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 sheetId="8" state="visible" r:id="rId8"/>
    <sheet xmlns:r="http://schemas.openxmlformats.org/officeDocument/2006/relationships" name="Detail of Selected Balance Shee" sheetId="9" state="visible" r:id="rId9"/>
    <sheet xmlns:r="http://schemas.openxmlformats.org/officeDocument/2006/relationships" name="Impairment of Goodwill and Int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tirement-related Benefits" sheetId="14" state="visible" r:id="rId14"/>
    <sheet xmlns:r="http://schemas.openxmlformats.org/officeDocument/2006/relationships" name="Incentive Plans" sheetId="15" state="visible" r:id="rId15"/>
    <sheet xmlns:r="http://schemas.openxmlformats.org/officeDocument/2006/relationships" name="Commitments and Contingencies" sheetId="16" state="visible" r:id="rId16"/>
    <sheet xmlns:r="http://schemas.openxmlformats.org/officeDocument/2006/relationships" name="Select Quarterly Financial Data"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Business Combination (Tables)" sheetId="20" state="visible" r:id="rId20"/>
    <sheet xmlns:r="http://schemas.openxmlformats.org/officeDocument/2006/relationships" name="Detail of Selected Balance Sh21"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Incentive Plans (Tables)" sheetId="24" state="visible" r:id="rId24"/>
    <sheet xmlns:r="http://schemas.openxmlformats.org/officeDocument/2006/relationships" name="Commitments and Contingencies (" sheetId="25" state="visible" r:id="rId25"/>
    <sheet xmlns:r="http://schemas.openxmlformats.org/officeDocument/2006/relationships" name="Select Quarterly Financial Da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Business Combination (Details)" sheetId="32" state="visible" r:id="rId32"/>
    <sheet xmlns:r="http://schemas.openxmlformats.org/officeDocument/2006/relationships" name="Business Combination (Details N" sheetId="33" state="visible" r:id="rId33"/>
    <sheet xmlns:r="http://schemas.openxmlformats.org/officeDocument/2006/relationships" name="Detail of Selected Balance Sh34" sheetId="34" state="visible" r:id="rId34"/>
    <sheet xmlns:r="http://schemas.openxmlformats.org/officeDocument/2006/relationships" name="Detail of Selected Balance Sh35" sheetId="35" state="visible" r:id="rId35"/>
    <sheet xmlns:r="http://schemas.openxmlformats.org/officeDocument/2006/relationships" name="Detail of Selected Balance Sh36" sheetId="36" state="visible" r:id="rId36"/>
    <sheet xmlns:r="http://schemas.openxmlformats.org/officeDocument/2006/relationships" name="Detail of Selected Balance Sh37" sheetId="37" state="visible" r:id="rId37"/>
    <sheet xmlns:r="http://schemas.openxmlformats.org/officeDocument/2006/relationships" name="Detail of Selected Balance Sh38" sheetId="38" state="visible" r:id="rId38"/>
    <sheet xmlns:r="http://schemas.openxmlformats.org/officeDocument/2006/relationships" name="Detail of Selected Balance Sh39" sheetId="39" state="visible" r:id="rId39"/>
    <sheet xmlns:r="http://schemas.openxmlformats.org/officeDocument/2006/relationships" name="Impairment of Goodwill and In40"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Stockholders' Equity (Details N" sheetId="47" state="visible" r:id="rId47"/>
    <sheet xmlns:r="http://schemas.openxmlformats.org/officeDocument/2006/relationships" name="Retirement-related Benefits (De" sheetId="48" state="visible" r:id="rId48"/>
    <sheet xmlns:r="http://schemas.openxmlformats.org/officeDocument/2006/relationships" name="Incentive Plans (Details)" sheetId="49" state="visible" r:id="rId49"/>
    <sheet xmlns:r="http://schemas.openxmlformats.org/officeDocument/2006/relationships" name="Incentive Plans (Details 1)" sheetId="50" state="visible" r:id="rId50"/>
    <sheet xmlns:r="http://schemas.openxmlformats.org/officeDocument/2006/relationships" name="Incentive Plans (Details Narrat"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elect Quarterly Financial Da54" sheetId="54" state="visible" r:id="rId54"/>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7</t>
  </si>
  <si>
    <t>Mar. 01, 2018</t>
  </si>
  <si>
    <t>Jun. 30, 2017</t>
  </si>
  <si>
    <t>Document And Entity Information</t>
  </si>
  <si>
    <t>Entity Registrant Name</t>
  </si>
  <si>
    <t>Houston Wire &amp; Cable CO</t>
  </si>
  <si>
    <t>Entity Central Index Key</t>
  </si>
  <si>
    <t>Document Type</t>
  </si>
  <si>
    <t>10-K</t>
  </si>
  <si>
    <t>Trading Symbol</t>
  </si>
  <si>
    <t>HWCC</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Accounts receivable, net</t>
  </si>
  <si>
    <t>Inventories, net</t>
  </si>
  <si>
    <t>Income taxes</t>
  </si>
  <si>
    <t>Prepaids</t>
  </si>
  <si>
    <t>Total current assets</t>
  </si>
  <si>
    <t>Property and equipment, net</t>
  </si>
  <si>
    <t>Intangible assets, net</t>
  </si>
  <si>
    <t>Goodwill</t>
  </si>
  <si>
    <t>Deferred income taxes</t>
  </si>
  <si>
    <t>Other assets</t>
  </si>
  <si>
    <t>Total assets</t>
  </si>
  <si>
    <t>Current liabilities:</t>
  </si>
  <si>
    <t>Book overdraft</t>
  </si>
  <si>
    <t>Trade accounts payable</t>
  </si>
  <si>
    <t>Accrued and other current liabilities</t>
  </si>
  <si>
    <t>Total current liabilities</t>
  </si>
  <si>
    <t>Debt</t>
  </si>
  <si>
    <t>Other long-term obligations</t>
  </si>
  <si>
    <t>Total liabilities</t>
  </si>
  <si>
    <t>Stockholders' equity:</t>
  </si>
  <si>
    <t>Preferred stock, $0.001 par value; 5,000,000 shares authorized, none issued and outstanding</t>
  </si>
  <si>
    <t xml:space="preserve"> </t>
  </si>
  <si>
    <t>Common stock, $0.001 par value; 100,000,000 shares authorized: 20,988,952 shares issued: 16,491,181 and 16,457,525 shares outstanding at December 31, 2017 and 2016, respectively</t>
  </si>
  <si>
    <t>Additional paid-in capital</t>
  </si>
  <si>
    <t>Retained earnings</t>
  </si>
  <si>
    <t>Treasury stock</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Dec. 31, 2015</t>
  </si>
  <si>
    <t>Income Statement [Abstract]</t>
  </si>
  <si>
    <t>Sales</t>
  </si>
  <si>
    <t>Cost of sales</t>
  </si>
  <si>
    <t>Gross profit</t>
  </si>
  <si>
    <t>Operating expenses:</t>
  </si>
  <si>
    <t>Salaries and commissions</t>
  </si>
  <si>
    <t>Other operating expenses</t>
  </si>
  <si>
    <t>Depreciation and amortization</t>
  </si>
  <si>
    <t>Impairment charge</t>
  </si>
  <si>
    <t>Total operating expenses</t>
  </si>
  <si>
    <t>Operating income (loss)</t>
  </si>
  <si>
    <t>Interest expense</t>
  </si>
  <si>
    <t>Income (loss) before income taxes</t>
  </si>
  <si>
    <t>Income tax expense (benefit)</t>
  </si>
  <si>
    <t>Net income (loss)</t>
  </si>
  <si>
    <t>Earnings (loss) per share:</t>
  </si>
  <si>
    <t>Basic (in dollars per share)</t>
  </si>
  <si>
    <t>Diluted (in dollars per share)</t>
  </si>
  <si>
    <t>Weighted average common shares outstanding:</t>
  </si>
  <si>
    <t>Basic (in shares)</t>
  </si>
  <si>
    <t>Diluted (in shares)</t>
  </si>
  <si>
    <t>Dividend declared per share (in dollars per share)</t>
  </si>
  <si>
    <t>Consolidated Statements of Stockholders' Equity - USD ($) $ in Thousands</t>
  </si>
  <si>
    <t>Common Stock [Member]</t>
  </si>
  <si>
    <t>Additional Paid-In Capital [Member]</t>
  </si>
  <si>
    <t>Retained Earnings [Member]</t>
  </si>
  <si>
    <t>Treasury Stock [Member]</t>
  </si>
  <si>
    <t>Total</t>
  </si>
  <si>
    <t>Balance at beginning at Dec. 31, 2014</t>
  </si>
  <si>
    <t>Balance at beginning (in shares) at Dec. 31, 2014</t>
  </si>
  <si>
    <t>Increase (Decrease) in Stockholders' Equity [Roll Forward]</t>
  </si>
  <si>
    <t>Net loss / income</t>
  </si>
  <si>
    <t>Repurchase of treasury shares</t>
  </si>
  <si>
    <t>Repurchase of treasury shares (in shares)</t>
  </si>
  <si>
    <t>Amortization of unearned stock compensation</t>
  </si>
  <si>
    <t>Impact of forfeited awards</t>
  </si>
  <si>
    <t>Impact of forfeited awards (in shares)</t>
  </si>
  <si>
    <t>Impact of released vested restricted stock units</t>
  </si>
  <si>
    <t>Impact of released vested restricted stock units (in shares)</t>
  </si>
  <si>
    <t>Issuance of restricted stock awards</t>
  </si>
  <si>
    <t>Issuance of restricted stock awards (in shares)</t>
  </si>
  <si>
    <t>Dividends on common stock</t>
  </si>
  <si>
    <t>Exercise of stock options, net</t>
  </si>
  <si>
    <t>Exercise of stock options, net (in shares)</t>
  </si>
  <si>
    <t>Excess tax deficiency</t>
  </si>
  <si>
    <t>Balance at end at Dec. 31, 2015</t>
  </si>
  <si>
    <t>Balance at end (in shares) at Dec. 31, 2015</t>
  </si>
  <si>
    <t>Balance at end at Dec. 31, 2016</t>
  </si>
  <si>
    <t>Balance at end (in shares) at Dec. 31, 2016</t>
  </si>
  <si>
    <t>Dividend accrual reversal</t>
  </si>
  <si>
    <t>Balance at end at Dec. 31, 2017</t>
  </si>
  <si>
    <t>Balance at end (in shares) at Dec. 31, 2017</t>
  </si>
  <si>
    <t>Consolidated Statements of Cash Flows - USD ($) $ in Thousands</t>
  </si>
  <si>
    <t>Operating activities</t>
  </si>
  <si>
    <t>Adjustments to reconcile net income to net cash provided by operating activities:</t>
  </si>
  <si>
    <t>Provision for doubtful accounts</t>
  </si>
  <si>
    <t>Provision (reversal) for inventory obsolescence</t>
  </si>
  <si>
    <t>Other non-cash items</t>
  </si>
  <si>
    <t>Changes in operating assets and liabilities:</t>
  </si>
  <si>
    <t>Accounts receivable</t>
  </si>
  <si>
    <t>Inventories</t>
  </si>
  <si>
    <t>Prepaid expenses</t>
  </si>
  <si>
    <t>Other operating activities</t>
  </si>
  <si>
    <t>Net cash (used in) provided by operating activities</t>
  </si>
  <si>
    <t>Investing activities</t>
  </si>
  <si>
    <t>Expenditures for property and equipment</t>
  </si>
  <si>
    <t>Proceeds from disposals of property and equipment</t>
  </si>
  <si>
    <t>Cash refunded (paid) for acquisition</t>
  </si>
  <si>
    <t>Net cash used in investing activities</t>
  </si>
  <si>
    <t>Financing activities</t>
  </si>
  <si>
    <t>Borrowings on revolver</t>
  </si>
  <si>
    <t>Payments on revolver</t>
  </si>
  <si>
    <t>Proceeds from exercise of stock options</t>
  </si>
  <si>
    <t>Payment of dividends</t>
  </si>
  <si>
    <t>Purchase of treasury stock</t>
  </si>
  <si>
    <t>Net cash provided by (used in) financing activities</t>
  </si>
  <si>
    <t>Net change in cash</t>
  </si>
  <si>
    <t>Cash at beginning of year</t>
  </si>
  <si>
    <t>Cash at end of year</t>
  </si>
  <si>
    <t>Supplemental disclosures</t>
  </si>
  <si>
    <t>Cash paid during the year for interest</t>
  </si>
  <si>
    <t>Cash paid during the year for income taxes</t>
  </si>
  <si>
    <t>Organization and Summary of Significant Accounting Policies</t>
  </si>
  <si>
    <t>Organization, Consolidation and Presentation of Financial Statements [Abstract]</t>
  </si>
  <si>
    <t>1. Organization and Summary of Significant Accounting
Policies Description
of Business Houston
Wire &amp; Cable Company (the “Company”), through its wholly owned subsidiaries, HWC Wire &amp; Cable Company, Advantage
Wire &amp; Cable and Cable Management Services Inc., provides industrial products to the U.S. market through twenty-one locations
in fourteen states throughout the United States. In 2010, the Company purchased Southwest Wire Rope LP (“Southwest”),
its general partner Southwest Wire Rope GP LLC and its wholly owned subsidiary, Southern Wire (“Southern”) and subsequently
merged them into the Company’s operating subsidiary. On October 3, 2016, the Company purchased Vertex Corporate Holdings,
Inc. and its subsidiaries (“Vertex”). The Company has no other business activity. 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 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serve for returns and allowances, the inventory obsolescence reserve, vendor rebates,
the realization of deferred tax assets and the valuation of goodwill and indefinite-lived assets. Actual results could differ
materially from the estimates and assumptions used for the preparation of the financial statements. Earnings
(loss) per Share Basic
earnings (loss) per share are calculated by dividing net income (loss) by the weighted average number of common shares outstanding.
Diluted earnings (loss) per share include the dilutive effects of option and unvested restricted stock awards and units. The
following reconciles the denominator used in the calculation of diluted earnings (loss) per share:
Year Ended December 31,
2017 2016 2015
Denominator:
Weighted
average common shares for basic earnings per share 16,269,611 16,345,679 17,012,560
Effect
of dilutive securities — — 55,033
Denominator
for diluted earnings per share 16,269,611 16,345,679 17,067,593 The
Company calculates earnings per share using the “two-class” method, whereby unvested share-based payment awards that
contain non-forfeitable rights to dividends or dividend equivalents are “participating securities”, as discussed in
Note 9, and therefore, these participating securities are treated as a separate class in computing earnings per share. Stock awards
to purchase 808,391, 685,054 and 643,738 shares of common stock were not included in the diluted net income (loss) per share calculation
for 2017, 2016 and 2015, respectively, as their inclusion would have been anti-dilutive. Accounts
Receivable Accounts
receivable consists primarily of receivables from customers, less an allowance for doubtful accounts of $0.2 million at December
31, 2017 and 2016, and a reserve for returns and allowances of $0.4 million and $0.2 million at December 31, 2017 and 2016,
respectively. The Company has no contractual repurchase arrangements with its customers. Credit losses have been within management’s
expectations. The
following table summarizes the changes in the allowance for doubtful accounts for the past three years:
2017 2016 2015
(In
thousands)
Balance
at beginning of year $ 151 $ 132 $ 139
Bad
debt expense 68 285 97
Write-offs,
net of recoveries (47 ) (266 ) (104 )
Balance
at end of year $ 172 $ 151 $ 132 Inventories Inventories
are carried at the lower of cost, using the average cost method, and net realizable value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inventory reserve was $3.9 million and $4.4 million at December 31, 2017 and 2016, respectively. The
following table summarizes the changes in the inventory reserves for the past three years:
2017 2016 2015
(In
thousands)
Balance
at beginning of year $ 4,366 $ 4,829 $ 4,478
Provision
for inventory write-downs 34 93 397
Deduction
for inventory write-offs (475 ) (556 ) (46 )
Balance
at end of year $ 3,925 $ 4,366 $ 4,829 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 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4 million, $1.3 million and $1.2 million for the years ended December 31, 2017, 2016
and 2015, respectively. 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7, the goodwill balance
was $22.4 million, representing 11.5% of the Company’s total assets.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financial performance, industry and market conditions, macroeconomic conditions, reporting unit-specific events, historical results
of goodwill impairment testing and the timing of the last performance of a quantitative assessment. The
Company tests goodwill at the reporting unit level, which is defined as an operating segment or one level below an operating segment
that constitutes a business for which financial information is available and is regularly reviewed by management. The Company
determined that it has four reporting units for this purpose.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an impairment test
is required. Intangibles Intangible
assets, from the acquisition of Southwest and Southern in 2010 and the acquisition of Vertex in October 2016, consist of customer
relationships and tradenames. The customer relationships are amortized over 6 to 9 year useful lives.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 Self
Insurance 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 Segment
Reporting The
Company operates in a single operating and reportable segment, sales of industrial products, including electrical and mechanical
wire and cable, industrial fasteners, hardware and related services to the U.S. market. The Company’s chief operating decision
maker (“CODM”) is its Chief Executive Officer. The CODM makes operational and resource decisions based on company-wide
sales and margin performance compared to the established strategic goals of the Company. Revenue
Recognition, Returns &amp; Allowances The
Company recognizes revenue when the following four basic criteria have been met: 1. Persuasive
evidence of an arrangement exists; 2. Delivery
has occurred or services have been rendered; 3. The
seller’s price to the buyer is fixed or determinable; and 4. Collectability
is reasonably assured. The
Company records revenue when customers take delivery of products. Customers may pick up products at any distribution center location,
or products may be delivered via third party carriers. Products shipped via third party carriers are considered delivered based
on the shipping terms, which are generally FOB shipping point. Customers are permitted to return product only on a case-by-case
basis. Product exchanges are handled as a credit, with any replacement item being re-invoiced to the customer. Customer returns
are recorded as an adjustment to sales. In the past, customer returns have not been material. The Company has no installation
obligations. The
Company may offer sales incentives, which are accrued monthly as an adjustment to sales. Shipping
and Handling The
Company incurs shipping and handling costs in the normal course of business. Freight amounts invoiced to customers are included
as sales, and freight charges are included as a component of cost of sales. Credit
Risk No
single customer accounted for 10% or more of the Company’s sales in 2017, 2016 or 2015. The Company performs periodic credit
evaluations of its customers and generally does not require collateral. Advertising
Costs Advertising
costs are expensed when incurred. Advertising expenses were $0.5 million for the year ended December 31, 2017 and $0.4 million
for each of the years ended December 31, 2016 and 2015. Financial
Instruments The
carrying values of accounts receivable, trade accounts payable and accrued and other current liabilities approximate fair value,
due to the short maturity of these instruments. The carrying amount of long term debt approximates fair value as it bears interest
at variable rates. 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The Company will adopt this ASU effective January 1, 2018 using the modified
retrospective method. The Company has substantially completed its evaluation and has concluded that the adoption of this ASU does
not materially change the timing of our revenue recognition and does not have a material impact on the consolidated financial
statements. In
May 2017, the FASB issued ASU No. 2017-09, “Compensation-Stock Compensation (Topic 718): Scope of Modification Accounting.”
The amendments in this update provide guidance about which changes to the terms and conditions of a share-based payment award,
require the application of modification accounting. This update is effective for public companies for annual periods beginning
after December 15, 2017. The Company is still reviewing the implications of this ASU, but based on current information, does not
believe that the adoption will have a material impact on its results of operations. In
March 2017, the FASB issued ASU No.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is effective for public companies for annual
periods beginning after December 15, 2017. The Company has concluded that the adoption of this ASU will not have a material impact
on the consolidated financial statements.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oday’s two-step impairment
test under ASC 350. ASU No. 2017-04 is effective for annual and interim impairment tests performed in periods beginning after
December 15, 2019. Early adoption is permitted for annual and interim goodwill impairment testing dates after January 1, 2017.
The Company is currently evaluating the impact of adopting, as well as the timing of when it will adopt, this ASU. In
August 2016, the FASB issued ASU No. 2016-15, “Statement of Cash Flows (Topic 230): Classification of Certain Cash Receipts
and Cash Payments.” The amendments in this ASU address eight cash flow issues with the intention of reducing current diversity
in practice among business entities. ASU No. 2016-15 is effective for annual and interim periods beginning after December 15,
2017; early adoption is permitted and should be applied retrospectively where practical. The Company adopted this guidance in
the third quarter of 2016 and has applied it retrospectively. It did not have a material impact on the consolidated financial
statements. In
February 2016, the FASB issued ASU No. 2016-02, “Leases (Topic 842).” Under the new guidance, a lessee will be required
to recognize a lease liability and a right-to-use asset for leases greater than one year, both financing and operating leases.
This update is effective for public companies for fiscal years beginning after December 15, 2018 with early adoption permitted.
This guidance will apply beginning January 2019, which is when the Company plans to adopt this ASU. The Company expects the adoption
of this ASU will lead to a material increase in the assets and liabilities recorded on its Consolidated Balance Sheet. Stock-Based
Compensation Stock
options issued under the Company’s 2006 stock plan have an exercise price equal to the fair value of the Company’s
stock on the grant date. Restricted stock awards, units and cash awards are valued at the closing price of the Company’s
stock on the grant date. The Company recognizes compensation expense ratably over the vesting period. The Company’s stock-based
compensation expense is included in salaries and commissions expense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 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The Company establishes a valuation allowance to reduce the deferred
tax assets when it is more likely than not that some or all of the deferred tax assets will not be realized. In evaluating the
ability to realize deferred tax assets, the Company considers all available positive and negative evidence, in determining whether,
based on the weight of that evidence, a valuation allowance is needed for some or all of the deferred tax assets. In determining
the need for a valuation allowance on the Company’s deferred tax assets the Company places greater weight on recent and
objectively verifiable current information, as compared to more forward-looking information that is used in valuing other assets
on the balance sheet. The Company has considered taxable income in prior carryback years future reversals of existing taxable
temporary differences, future taxable income, and tax planning strategies in assessing the need for the valuation allowance.</t>
  </si>
  <si>
    <t>Business Combination</t>
  </si>
  <si>
    <t>Business Combination, Description [Abstract]</t>
  </si>
  <si>
    <t>2. Business Combination On
October 3, 2016, the Company completed the acquisition of Vertex from DXP Enterprises. The acquisition has been accounted for
in accordance with ASC Topic 805, Business Combinations. Accordingly, the total purchase price has been allocated to the assets
acquired and liabilities assumed based on their fair values as of the acquisition date. Vertex is a master distributor of industrial
fasteners, specializing in corrosion resistant and specialty alloy inch and metric threaded fasteners, rivets, and hose clamps,
to the industrial market. Under the terms of the acquisition agreement, the purchase price was $32.3 million, subject to an adjustment
based on the net working capital of Vertex as of the date of closing. On May 2, 2017, the Company and DXP Enterprises finalized
the working capital adjustment resulting in a final purchase price of $32.2 million. The Company treated the acquisition as a
stock purchase for tax purposes. The amount of goodwill deductible for tax purposes is $1.0 million. The acquisition was funded
by borrowing under the Company’s loan agreement. This acquisition expanded the Company’s product offerings to the
industrial marketplace that purchases its wire and cable products. During
the third quarter 2017, the Company finalized its analysis of assets acquired and liabilities assumed, including accounts receivable,
inventories and leases. The following table summarizes the final fair value of the acquired assets and assumed liabilities recorded
as of the date of acquisition:
At October
3, 2016
(In
thousands)
Cash $ 3
Accounts
receivable 2,874
Inventories 15,006
Prepaids 46
Property
and equipment 59
Intangibles 9,161
Goodwill 9,849
Other
assets 116
Total
assets acquired 37,114
Trade
accounts payable 1,134
Accrued
and other current liabilities 1,051
Long-term
obligation 320
Deferred
income taxes 2,432
Total
liabilities assumed 4,937
Net
assets purchased $ 32,177 The
fair values of the assets acquired and liabilities assumed were determined using the market, income and cost approaches. The market
approach used by the Company included prices at which comparable assets were purchased under similar circumstances. The income
approach indicated value for the subject net assets based on the present value of cash flows projected to be generated by the
net assets over their useful life. Projected cash flows were discounted at a market rate of return that reflected the relative
risk associated with the asset and the time value of money. The cost approach estimated value by determining the current cost
of replacing the asset with another of equivalent economic utility. The cost to replace a given asset reflected the estimated
reproduction or replacement cost for the asset, less an allowance for loss in value due to depreciation. Intangible
assets acquired consist of customer relationships - $7.0 million and trade names - $2.1 million. Trade names are not being amortized,
while customer relationships are being amortized over a 9 year useful life. As of December 31, 2017, accumulated amortization
on the acquired intangible assets was $1.0 million, and amortization expense for the year ended December 31, 2017 was $0.8 million.
Amortization expense to be recognized on the acquired intangible assets is expected to be $0.8 million per year in 2018 through
2024 and $0.6 million in 2025. Goodwill
represents the future economic benefits arising from other assets acquired that could not be individually identified and separately
recognized. The goodwill arising from the acquisition consists primarily of sales and operational synergies that will be achieved
by consolidating certain of Vertex’s locations into existing Company locations and expanding Vertex’s product offerings
throughout the balance of the Company’s national platform. The
long-term obligation represents the unfavorable lease terms relative to market, and is being amortized over the remaining term
of the lease, which was 66 months at December 31, 2017. Under
ASC Topic 805-10, acquisition-related costs (e.g. legal, valuation and advisory) are not included as a component of consideration
paid, but are accounted for as operating expenses in the periods in which the costs are incurred. For the year ended December
31, 2016, the Company incurred $0.9 million of acquisition-related costs, which were recorded in other operating expenses on the
statement of operations. In the year ended December 31, 2017 no acquisition-related costs were incurred.</t>
  </si>
  <si>
    <t>Detail of Selected Balance Sheet Accounts</t>
  </si>
  <si>
    <t>Detail Of Selected Balance Sheet Accounts Details 4</t>
  </si>
  <si>
    <t>3. Detail of Selected Balance Sheet Accounts Property
and Equipment Property
and equipment are stated at cost and consist of:
At December 31,
2017 2016
(In
thousands)
Land $ 2,476 $ 2,476
Buildings 8,207 8,105
Machinery
and equipment 14,165 12,934
24,848 23,515
Less
accumulated depreciation 13,493 12,254
Total $ 11,355 $ 11,261 Intangible
assets Intangible
assets consist of:
At December 31,
2017 2016
(In
thousands)
Tradenames $ 5,996 $ 5,996
Customer
relationships 18,620 18,620
24,616 24,616
Less accumulated amortization:
Tradenames — —
Customer
relationships 12,601 11,238
12,601 11,238
Total $ 12,015 $ 13,378 Intangible
assets include customer relationships which are being amortized over 7 to 9 year useful lives. The weighted average amortization
period for intangible assets is 8.0 years. Tradenames have an indefinite life and are not amortized; however, they are tested
annually for impairment. As of December 31, 2017, accumulated amortization on the acquired intangible assets was $12.6 million,
and amortization expense was $1.4 million in the year ended December 31, 2017, $1.7 million in the year ended December 31, 2016
and $1.8 million in the year ended December 31, 2015. Future amortization expense to be recognized on the acquired intangible
assets is expected to be as follows:
Annual
(In
thousands)
2018 $ 777
2019 777
2020 777
2021 777
2022 777
2023 777
2024 777
2025 583 Goodwill
At December 31,
2017 2016
(In
thousands)
Balance
at beginning of year $ 22,770 $ 25,082
Current
year acquisitions — 10,266
22,770 35,348
Less accumulated impairment
losses — 12,578
Less
purchase price adjustment 417 —
Balance
at end of year $ 22,353 $ 22,770 Accrued
and Other Current Liabilities
Accrued and other current liabilities consist of: At December 31,
2017 2016
(In
thousands)
Customer
rebates $ 5,648 $ 3,343
Payroll, commissions,
and bonuses 3,056 1,783
Accrued inventory purchases 4,796 4,268
Property taxes 943 1,243
Freight 318 514
Other 2,062 2,097
Total $ 16,823 $ 13,248</t>
  </si>
  <si>
    <t>Impairment of Goodwill and Intangibles</t>
  </si>
  <si>
    <t>Goodwill and Intangible Assets Disclosure [Abstract]</t>
  </si>
  <si>
    <t>4. Impairment of Goodwill and Intangibles The
annual goodwill and intangibles impairment qualitative test was performed as of October 1, 2017 for the Southern, Southwest and
Vertex reporting units. This qualitative test, which compared current year-to-date performance to plan, indicated that it was
more likely than not that goodwill and the intangibles were not impaired. If there are future reductions in our market capitalization
and market multiples, or a unit’s projected performance is not achieved, a reporting unit could be at risk of failing the
second step in the future. During
the second quarter of 2016 and prior to the annual impairment test of goodwill in October, the Company concluded that impairment
indicators existed at the Houston Wire &amp; Cable (“HWC”) reporting unit, due to a decline in its overall financial
performance, decrease in the market capitalization and overall market demand. In the second quarter, the Company also concluded
that there were impairment indicators for certain of the Company’s tradenames related to the Southern reporting unit. The
Company performed step one of the impairment test and concluded that the fair value of the HWC reporting unit was less than its
carrying value. Therefore, the Company performed step two of the impairment analysis. The step one test also indicated that one
of the tradenames at Southern was impaired, and the Company recorded a non-cash charge of less than $0.1 million against the tradenames
during the quarter ended June 30, 2016. Step
two of the impairment analysis measured the impairment charge by allocating the HWC reporting unit’s fair value to all of
the assets and liabilities of the reporting unit in a hypothetical analysis that calculated implied fair value of goodwill in
the same manner as if the reporting unit was being acquired in a business combination and recording the deferred tax impact. Any
excess of the carrying value of the reporting unit’s goodwill over the implied fair value of the reporting unit’s
goodwill was recorded as an impairment loss. The
fair value of the HWC reporting unit was estimated using a discounted cash flow model (income approach) and a guideline public
company method, giving 50% weight to each. The material assumptions used included a weighted average cost of capital of 11.0%
and a long-term growth rate of 3-7% for the income approach and an adjusted invested capital multiple of 0.2 times revenue and
a control premium of 10.0% for the guideline public company method. The carrying value of the HWC reporting unit’s goodwill
was $2.4 million and its implied fair value resulting from step two of the impairment test was zero. As a result, the Company
recorded a non-cash goodwill impairment charge of $2.4 million during the quarter ended June 30, 2016. The
fair values for goodwill and tradenames (indefinite-lived intangible assets) were both determined using a Level 3 measurement
approach. The Level 3 value of all of the Company’s tradenames at June 30, 2016 was $4.5 million. The
Company is still anticipating significant growth in the businesses acquired in 2010 and in 2016, but if this growth is not achieved,
further goodwill impairments may result.</t>
  </si>
  <si>
    <t>Debt Disclosure [Abstract]</t>
  </si>
  <si>
    <t>5. Debt On
October 3, 2016, in connection with the Vertex acquisition, HWC Wire &amp; Cable Company , the Company, Vertex, and Bank of America,
N.A., as agent and lender, entered into a First Amendment (the “Loan Agreement Amendment”) amending the Fourth Amended
and Restated Loan and Security Agreement (the “2015 Loan Agreement”). The Loan Agreement Amendment adds Vertex as
borrower (and lien grantor) and provides the terms for inclusion of Vertex’s eligible accounts receivable and eligible inventory
in the borrowing base for the 2015 Loan Agreement. The 2015 Loan Agreement was expanded to include incremental availability on
eligible accounts receivable and inventory up to $5 million, which, starting April 1, 2017, is being amortized quarterly over
two and a half years. The 2015 Loan Agreement provides a $100 million revolving credit facility and expires on September 30, 2020.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2015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2015 Loan Agreement is secured by substantially all of the property of the
Company, other than real estate. The
2015 Loan Agreement includes, among other things, covenants that require the Company to maintain a specified minimum fixed charge
coverage ratio, unless certain availability levels exist. Additionally, the 2015 Loan Agreement allows for the unlimited payment
of dividends and repurchases of stock, subject to the absence of events of default and maintenance of a fixed charge coverage
ratio and/or minimum level of availability. The 2015 Loan Agreement contains certain provisions that may cause the debt to be
classified as a current liability, in accordance with GAAP, if availability falls below certain thresholds, even though the ultimate
maturity date under the loan agreement remains as September 30, 2020. At December 31, 2017, the Company was in compliance with
the availability-based covenants governing its indebtedness. The
Company’s borrowings at December 31, 2017 and 2016 were $73.6 million and $60.4 million, respectively. The weighted average
interest rates on outstanding borrowings were 3.2% and 2.4% at December 31, 2017 and 2016, respectively. During
2017, the Company had an average available borrowing capacity of approximately $24.0 million. This average was computed from the
monthly borrowing base certificates prepared for the lender. At December 31, 2017, the Company had available borrowing capacity
of $23.0 million under the terms of the 2015 Loan Agreement. During each of the three years ended December 31, 2017, the Company
paid, $0.1 million, $0.2 million and $0.2 million, respectively, for the unused facility. Principal
repayment obligations for succeeding fiscal years are as follows:
(In
thousands)
2017 $ —
2018 —
2019 —
2020 73,555
Total $ 73,555</t>
  </si>
  <si>
    <t>Income Taxes</t>
  </si>
  <si>
    <t>Income Tax Disclosure [Abstract]</t>
  </si>
  <si>
    <t>6. Income Taxes On
December 22, 2017 the Tax Cuts and Jobs Act (“the Act”) was signed into law, making significant changes to the U.S.
Internal Revenue Code. The major provisions include a corporate tax rate decrease from 35% to 21%, effective for years beginning
after December 31, 2017, and changes in business-related exclusions and deductions. As
a result of the reduction in the U.S. corporate tax rate, the Company re-measured its deferred income tax balances at December
31, 2017. The Company has recorded a best estimate of the impact of the Act in the year-end income tax provision and as a result
has recorded provisional income tax expense of $0.3 million in the fourth quarter of 2017, the period in which the legislation
was enacted. At December 31, 2017, the Company has not completed its accounting for the tax effects of the Act; however, for certain
items, the Company has made a reasonable estimate of the effects on its existing deferred tax balances. The Company is still analyzing
the Act and refining its calculations, which could potentially impact the measurement of the tax balances. The Company is also
assessing the impact of the provisions of the Act which do not apply until 2018. Any subsequent adjustment to these estimates
will be included in the current tax expense of future periods. The
provision (benefit) for income taxes consists of:
Year Ended December 31,
2017 2016 2015
(In
thousands)
Current:
Federal $ 1,280 $ (1,285 ) $ 3,166
State 159 (95 ) 392
Total
current 1,439 (1,380 ) 3,558
Deferred:
Federal 1,259 13 (436 )
State 55 (7 ) (49 )
Total
deferred 1,314 6 (485 )
Total $ 2,753 $ (1,374 ) $ 3,073 A
reconciliation of the U.S. Federal statutory tax rate to the effective tax rate on income (loss) before taxes is as follows:
Year Ended December 31,
2017 2016 2015
Federal
statutory rate 35.0 % 35.0 % 35.0 %
State taxes, net of
federal benefit 4.2 1.7 4.1
Impairment, non-deductible
portion — (6.6 ) 20.0
Share-based compensation 15.2 (9.0 ) 3.7
Non-deductible items 4.6 (3.9 ) 3.0
Valuation allowance 41.0 — —
Tax reform rate
change 12.9 — —
Other (4.1 ) 1.4 (5.7 )
Total
effective tax rate 108.8 % 18.6 % 60.1 % The
share-based compensation resulted in incremental income tax expense, because the grant date fair value of share-based payments
exceeded the actual tax deductions realized, either upon exercise or vesting or due to forfeitures. Any future net deficits arising
from stock-based compensation transactions will result in incremental income tax expense, and will likely negatively impact the
effective tax rate. In 2015, the other credit includes the impact of over accruals of both federal and state taxes in earlier
years. The current year tax charge included $1.0 million for the impact of the valuation allowance. Significant
components of the Company’s deferred taxes were as follows:
Year Ended
2017 2016
(In
thousands)
Deferred tax assets:
Uniform
capitalization adjustment $ 1,272 $ 1,420
Inventory
valuation 1,334 2,496
Accounts
receivable valuation 51 159
Stock
compensation expense 725 1,368
Property
and equipment 62 145
Other 134 96
Total
deferred tax assets 3,578 5,684
Deferred tax liabilities
Goodwill 460 393
Intangibles 2,385 4,211
Other 109 188
Total
deferred tax liabilities 2,954 4,792
Less:
Valuation allowance 1,038 —
Net
deferred tax (liabilities)/assets $ (414 ) $ 892 The
Company establishes a valuation allowance to reduce the deferred tax assets when it is more likely than not that some portion
or all of the deferred tax assets will not be realized. In evaluating the ability to realize deferred tax assets, the Company
considers all available positive and negative evidence, in determining whether, based on the weight of that evidence, a valuation
allowance is needed for some or all of their deferred tax assets. In determining the need for a valuation allowance on the Company’s
deferred tax assets the Company places greater weight on recent and objectively verifiable current information, as compared to
more forward-looking information that is used in valuing other assets on the balance sheet. The Company has considered taxable
income in prior carryback years, future reversals of existing taxable temporary differences, future taxable income, and tax planning
strategies in assessing the need for the valuation allowance. If the Company was to determine that it would be able to realize
the deferred tax assets in the future in excess of their net recorded amount, the Company would make an adjustment to the valuation
allowance, which would reduce the provision for income taxes. Due to the level of losses incurred in 2016, management
believes that it is more-likely-than-not that the Company would not be able to realize all of the benefits of its deferred tax
assets and accordingly recognized a valuation allowance of $1.0 million for the year ended December 31, 2017. The
Company does not have any unrecognized tax benefits recorded at December 2017, 2016 and 2015. The Company recognizes interest
on any tax issue as a component of interest expense and any related penalties in other operating expenses. As of December 31,
2017, 2016 and 2015, the Company recorded no provision for interest or penalties related to uncertain tax positions. The tax years
2013 through 2017 remain open to examination by the major taxing jurisdictions to which the Company is subject.</t>
  </si>
  <si>
    <t>Stockholders' Equity</t>
  </si>
  <si>
    <t>Equity [Abstract]</t>
  </si>
  <si>
    <t>7. Stockholders’ Equity
On
March 7, 2014, the Board of Directors adopted a stock repurchase program under which the Company is authorized to purchase up
to $25 million of its outstanding shares of common stock from time to time, depending on market conditions, trading activity,
business conditions and other factors. Shares of stock purchased under the program are held as treasury shares and may be used
to satisfy the exercise of options, issuance of restricted stock, to fund acquisitions or for other uses as authorized by the
Board of Directors. In November 2016, the Board of Directors suspended purchases under the stock repurchase program. During 2016,
the Company made repurchases under the stock repurchase program of 366,820 shares for a total cost of $2.2 million. Under
the terms of the 2006 Stock Plan, the Company acquired 27,156 shares and 10,040 shares that were surrendered by the holders to
pay withholding taxes in 2017 and 2016, respectively. The
Company paid a quarterly cash dividend from August 2007 until August 2016, resulting in aggregate dividends in 2016 and 2015
of $2.5 million and $7.2 million, respectively. The
Company is authorized to issue 5,000,000 shares of preferred stock, par value $.001 per share. The Board of Directors is authorized
to fix the particular preferences, rights, qualifications and restrictions of each series of preferred stock. In connection with
the adoption of a now terminated stockholder rights plan, the Board of Directors designated 100,000 shares as Series A Junior
Participating Preferred Stock. No shares of preferred stock have been issued.</t>
  </si>
  <si>
    <t>Retirement-related Benefits</t>
  </si>
  <si>
    <t>Retirement Benefits [Abstract]</t>
  </si>
  <si>
    <t>8. Retirement-related Benefits Defined
Contribution Plan The
Company maintains a combination profit-sharing plan and salary deferral plan for the benefit of its employees who are not
covered by a collective bargaining agreement. Employees who are eligible to participate in the plan can contribute a
percentage of their base compensation, up to the maximum percentage allowable not to exceed the limits U.S. of Internal
Revenue Code Sections 401(k), 404, and 415, subject to the IRS-imposed dollar limit. Employee contributions are invested in
certain equity and fixed-income securities, based on employee elections. The Company matches 100% of the first 1% of the
employee’s contribution. The Company’s match for the years ended December 31, 2017, 2016 and 2015 was $0.2
million for each year. Defined
Benefit Plan The
Company has a non-contributory defined benefit pension plan for those current and former employees at its Vertex location in Attleboro,
Massachusetts who are subject to a collective bargaining agreement under the PFI Union. Currently, there are fifteen active employees,
fourteen retired and eight terminated employees, covered by the plan. The
benefit provisions to participants of the defined benefit plan are calculated based on the number of years of service and an annual
negotiated plan benefit per year of service. Annual compensation (or future compensation increases) is not used in calculating
the benefit or future plan contributions. It
is the Company’s policy to fund amounts for pensions sufficient to meet the minimum funding requirements set forth in applicable
employee benefit laws, which currently approximate the benefit payments made each year. A total contribution of less than $0.1
million was made during the year. The
current projected benefit obligation as of December 31, 2017 is $1.0 million. The discount rate used to determine the projected
benefit obligation was 3.77%. The
Company’s investment policy is to maximize the expected return for an acceptable level of risk. The expected long-term rate
of return on plan assets, which was 5%, is based on a target allocation of assets, which is based on the goal of earning the highest
rate of return while maintaining risk at acceptable levels. As of December 31, 2017, the target asset allocations for the defined
benefit plan were 69% equity securities and 31% debt securities. The
fair value of the assets of the defined benefit plan as of December 31, 2017 was $1.1 million, which consisted of $0.8 million
of equity mutual funds and $0.3 million of fixed income – corporate bonds. The plan assets are all classified as Level 1
and as such have readily observable prices and therefore a reliable fair market value. The
Company expects to contribute approximately $0.1 million to the defined benefit plan in 2018 and expects the annual benefit payments
to be approximately $0.1 million per year.</t>
  </si>
  <si>
    <t>Incentive Plans</t>
  </si>
  <si>
    <t>Disclosure of Compensation Related Costs, Share-based Payments [Abstract]</t>
  </si>
  <si>
    <t>9. Incentive Plans On
August 4, 2017, the Board of Directors approved the Houston Wire &amp; Cable Company 2017 Stock Plan (the “2017
Plan”). The 2017 Plan provides for discretionary grants of stock options, stock awards, stock units and stock appreciation
rights (SARs) to employees and directors up to a total of 1,000,000 shares. Shares issuable under the 2017 Plan may be authorized
but unissued shares or treasury shares. If any award granted under the 2017 Plan expires, terminates or is forfeited or cancelled
for any reason, the shares subject to the award will again be available for issuance. Any shares subject to an award that are
delivered to the Company or withheld by the Company on behalf of a participant as payment for the award (including the exercise
price of a stock option or SAR) or as payment for any withholding taxes due in connection with the award, or that are purchased
by the Company with proceeds received from a stock option exercise, will not again be available for issuance. The 2017 Plan’s
purpose is to attract and retain outstanding individuals as employees and directors of the Company and its subsidiaries and to
provide them with additional incentive to expand and improve the Company's profits by giving them the opportunity to acquire or
increase their proprietary interest in the Company. The Company will submit the 2017 Plan for approval by stockholders at the
2018 Annual Meeting. The
2017 Plan succeeded the Company’s 2006 Stock Plan (the “2006 Plan”), which expired on May 1, 2017. The types
of equity awards previously authorized under the 2006 Plan did not significantly differ from those permitted under the 2017 Plan. Stock
Option Awards The
Company has granted options to purchase its common stock to employees and directors of the Company under the 2006 Plan at no less
than the fair market value of the underlying stock on the date of grant. 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 The plan
contains anti-dilutive provisions that permit an adjustment of the number of shares of the Company’s common stock represented
by each option for any change in capitalization. Compensation cost for options granted is charged to expense on a straight line
basis over the term of the option. The
fair value of each option awarded is estimated on the date of grant using a Black-Scholes option-pricing model. Expected volatilities
are based on historical volatility of the Company’s stock and other factors. The expected life of options granted represents
the period of time that options granted are expected to be outstanding. The risk-free rate for periods within the life of the
option is based on the U.S. Treasury yield curve in effect at the time of grant. There were no options granted in 2017
or 2016. All
granted stock options have vested, with the last grant having an expiration date of December 20, 2021. The following summarizes
stock option activity and related information:
2017
Options Weighted Aggregate Weighted
Outstanding—Beginning
of year 314 $ 13.85 $ — 3.28
Granted — —
Exercised — —
Forfeited (48 ) 12.89
Expired (43 ) 18.89
Outstanding—End
of year 223 13.10 $ — 2.84
Exercisable—End
of year 223 13.10 $ — 2.84
Weighted average
fair value of options granted during 2017 $ —
Weighted average
fair value of options granted during 2016 $ —
Weighted average
fair value of options granted during 2015 $ — There
was no excess tax benefit for the years ended December 31, 2017, 2016 and 2015. There
were no options exercised in the years ended December 31, 2017 and 2016. The total intrinsic value of options exercised during
the year ended December 31, 2015 was less than $0.1 million. There is no intrinsic value of options outstanding and exercisable
as of December 31, 2017 as the closing stock price at the end of 2017 creates a negative intrinsic value. The
total grant-date fair value of options vested during the years ended December 31, 2017, 2016 and 2015 was $0.2 million, $0.3
million and $0.1 million, respectively. Restricted
Stock Awards, Restricted Stock Units and Cash Awards Liability
(cash) awards Following
the Annual Meeting of Stockholders on May 5, 2017, the Company approved the award of restricted stock units with a value of $60,000
to each non-employee director who was elected or re-elected, for an aggregate of 37,500 restricted stock units. Issuance of the
restricted stock unit awards was subject to adoption of the 2017 Plan, as the Company’s 2006 Stock Plan expired on May 1,
2017. Each award of restricted stock units will vest at the date of the 2018 Annual Meeting of Stockholders. In addition, on August
4, 2017, the Company approved the award of 7,653 restricted stock units with a value of $45,000 to a newly elected non-employee
director. Until the 2017 Plan has been approved by the Company’s stockholders, each restricted stock unit entitles the non-employee
director to receive, at such time as the director’s service on the board terminates for any reason, a cash payment equal
to the market value of one share of the Company’s common stock, together with dividend equivalents from the date of grant,
at the time of payment. Following stockholder approval of the 2017 Plan, instead of such cash payment each non-employee director
will be entitled to receive a number of shares of the Company’s common stock equal to the number of vested restricted stock
units, together with dividend equivalents from the date of grant, at such time as the director’s service on the board terminates
for any reason. At the time the awards vest, they will represent the right to receive shares of common stock. On
August 4, 2017, the Company approved an award of restricted stock units with a value of $50,000 to a new member of senior management,
based on the closing price on the date of grant. These units vest in one third increments, on the third, fourth and fifth anniversaries
of the date of grant, as long as the recipient is still employed by the Company. Assuming the stockholders approve the Plan at
the 2018 Annual Meeting, upon vesting each restricted stock unit will entitle the recipient to receive one share of the Company’s
common stock, together with dividend equivalents from the date of grant. On
December 11, 2017, the Board of Directors granted to the Company’s President and CEO 46,154 restricted stock units and an
additional 46,154 performance stock units. The restricted stock units vest in equal thirds on December 11, 2018, 2019 and 2020.
The performance stock units will vest on December 31, 2020 based on the Company’s achievement of cumulative EBITDA and stock
price performance goals over a three-year period, as long as the recipient is then employed by the Company. Any dividends declared
will be accrued and paid if and when the related units vest and are settled. In
addition, on December 11, 2017, the Board of Directors also granted $330,000 of restricted stock units to members of management.
These units vest in one third increments, on the third, fourth and fifth anniversaries of the date of grant, as long as the recipient
is then employed by the Company. Any dividends declared will be accrued and paid if and when the related units vest and are settled. Until
the 2017 Plan has been approved by the Company’s stockholders, each restricted stock unit may be settled only in cash. Following
stockholder approval of the 2017 Plan, instead of a cash payment, upon vesting of a restricted stock unit, the recipient will
be entitled to receive shares of the Company’s common stock. As
long as they can be settled only in cash, the awards discussed above are liability awards and are required to be fair valued every
quarter and any difference accounted for in the statement of operation. The fair value of these awards is $0.2 million as of December
31, 2017. Equity
awards On
January 30, 2017, the Board of Directors granted to the Company’s President and CEO 60,000 voting shares of restricted stock
and performance stock units with respect to an additional 40,000 shares of common stock under the 2006 Plan. The 60,000 shares
of restricted stock vest in one-third increments on January 30, 2018, December 19, 2018 and December 19, 2019, in each case as
long as the recipient is then employed by the Company. The performance stock units vest on December 31, 2019 based on and subject
to the Company’s achievement of cumulative EBITDA and stock price performance goals over a three-year period, as long as
the recipient is then employed by the Company, and upon vesting will be settled in shares of the Company’s common stock.
Any dividends declared will be accrued and paid if and when the related shares or units vest. Restricted
common shares and restricted stock units are measured at fair value on the date of grant based on the quoted price of the common
stock. Such value is recognized as compensation expense over the corresponding vesting period which ranges from one to five years,
based on the number of awards that vest. The
following summarizes restricted stock activity for the year ended December 31, 2017:
2017
Shares Units
Shares Weighted Shares Weighted
Non-vested
—Beginning of year 299 $ 7.88 36 $ 7.04
Granted 60 7.50 40 7.50
Vested (94 ) 9.02 (36 ) 7.04
Cancelled/Forfeited (27 ) 7.94 — —
Expired — — — —
Non-vested
—End of year 238 $ 7.33 40 $ 7.50 Total
stock-based compensation cost was $1.2 million for the year ended December 31, 2017, of which $1.0 million was for equity awards
and $0.2 million was for liability awards, and $0.9 million for each of the years ended December 31, 2016 and 2015. Total
income tax benefit recognized for equity awards stock-based compensation arrangements was $0.2 million for the year ended December
31, 2017 and $0.3 million for each of the years ended December 31, 2016 and 2015. As
of December 31, 2017, there was $2.2 million of total unrecognized compensation cost related to non-vested, share-based compensation
arrangements, of which $1.3 million was for equity awards and $0.9 million was for liability awards. The cost for equity and liability
awards is expected to be recognized over a weighted average period of approximately 28 months and 38 months, respectively.</t>
  </si>
  <si>
    <t>Commitments and Contingencies</t>
  </si>
  <si>
    <t>Commitments and Contingencies Disclosure [Abstract]</t>
  </si>
  <si>
    <t>10. Commitments and Contingencies The
Company has entered into operating leases, primarily for distribution centers and office facilities. These operating leases frequently
include renewal options at the fair rental value at the time of renewal. For leases with step rent provisions, whereby the rental
payments increase incrementally over the life of the lease, the Company recognizes the total minimum lease payments on a straight
line basis over the minimum lease term. Facility rent expense was approximately $3.5 million in 2017, $2.6 million in 2016 and
$2.5 million in 2015. Future
minimum lease payments under non-cancelable operating leases with initial terms of one year or more consisted of the following
at December 31, 2017:
(In
thousands)
2018 $ 3,631
2019 3,058
2020 2,401
2021 2,133
2022 1,955
Thereafter 1,306
Total
minimum lease payments $ 14,484 The
Company had aggregate purchase commitments for fixed inventory quantities of approximately $61.8 million at December 31, 2017. As
part of the acquisition of Southwest and Southern in 2010, the Company assumed the liability for the post-remediation monitoring
of the water quality at one of the acquired facilities in Louisiana. The expected liability of $0.1 million at December 31, 2017
relates to the cost of the monitoring, which the Company estimates will be incurred in the next year and also the cost to plug
the wells. Remediation work was completed prior to the acquisition in accordance with the requirements of the Louisiana Department
of Environmental Quality. The
Company, along with many other defendants, has been named in a number of lawsuits in the state courts of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from operations.</t>
  </si>
  <si>
    <t>Select Quarterly Financial Data (unaudited)</t>
  </si>
  <si>
    <t>Quarterly Financial Information Disclosure [Abstract]</t>
  </si>
  <si>
    <t>12. Select Quarterly Financial Data (unaudited) The
following table presents the Company’s unaudited quarterly results of operations for each of the last eight quarters in
the period ended December 31, 2017. The unaudited information has been prepared on the same basis as the audited consolidated
financial statements.
Year Ended December 31, 2017
Fourth Third Second First
(in thousands, except per share data)
Sales $ 82,146 $ 81,196 $ 75,646 $ 78,709
Gross profit $ 20,843 $ 18,570 $ 16,318 $ 16,931
Operating income (loss) $ 2,969 $ 2,047 $ (162 ) $ (250 )
Net income (loss) $ 1,996 $ (1,711 ) $ (54 ) $ (453 )
Earnings (loss) per share:
Basic $ 0.12 (1) $ (0.11 ) $ (0.00 ) $ (0.03 )
Diluted $ 0.12 (1) $ (0.11 ) $ (0.00 ) $ (0.03 )
Year Ended December 31, 2016
Fourth Third Second First
(in thousands, except per share data)
Sales $ 69,257 $ 65,222 $ 62,454 $ 64,711
Gross profit $ 15,076 $ 12,045 $ 12,430 $ 13,399
Operating income (loss) $ (1,630 ) (2) $ (1,804 ) $ (3,062 ) (3) $ (39 )
Net income (loss) $ (1,826 ) (2) $ (1,439 ) $ (2,557 ) (3) $ (184 )
Earnings (loss) per share:
Basic $ (0.11 ) (2) $ (0.09 ) $ (0.16 ) (3) $ (0.01 )
Diluted $ (0.11 ) (2) $ (0.09 ) $ (0.16 ) (3) $ (0.01 )
(1) The “two-class”
method was used to calculate earnings per share which resulted in the same value.
(2) During the fourth
quarter of 2016, the Company recorded a charge of $483 of additional cost of sales expense that related to the first three
quarters of 2016 and was immaterial to each quarter.
(3) During the second
quarter of 2016, the Company recorded a non-cash impairment charge of $2,384. See Note 4 for additional information.</t>
  </si>
  <si>
    <t>Organization and Summary of Significant Accounting Policies (Policies)</t>
  </si>
  <si>
    <t>Description of Business</t>
  </si>
  <si>
    <t>Description
of Business Houston
Wire &amp; Cable Company (the “Company”), through its wholly owned subsidiaries, HWC Wire &amp; Cable Company, Advantage
Wire &amp; Cable and Cable Management Services Inc., provides industrial products to the U.S. market through twenty-one locations
in fourteen states throughout the United States. In 2010, the Company purchased Southwest Wire Rope LP (“Southwest”),
its general partner Southwest Wire Rope GP LLC and its wholly owned subsidiary, Southern Wire (“Southern”) and subsequently
merged them into the Company’s operating subsidiary. On October 3, 2016, the Company purchased Vertex Corporate Holdings,
Inc. and its subsidiaries (“Vertex”). The Company has no other business activity.</t>
  </si>
  <si>
    <t>Basis of Presentation and Principles of Consolidation</t>
  </si>
  <si>
    <t>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t>
  </si>
  <si>
    <t>Use of Estimates</t>
  </si>
  <si>
    <t>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serve for returns and allowances, the inventory obsolescence reserve, vendor rebates,
the realization of deferred tax assets and the valuation of goodwill and indefinite-lived assets. Actual results could differ
materially from the estimates and assumptions used for the preparation of the financial statements.</t>
  </si>
  <si>
    <t>Earnings (loss) per Share</t>
  </si>
  <si>
    <t>Earnings
(loss) per Share Basic
earnings (loss) per share are calculated by dividing net income (loss) by the weighted average number of common shares outstanding.
Diluted earnings (loss) per share include the dilutive effects of option and unvested restricted stock awards and units. The
following reconciles the denominator used in the calculation of diluted earnings (loss) per share:
Year Ended December 31,
2017 2016 2015
Denominator:
Weighted
average common shares for basic earnings per share 16,269,611 16,345,679 17,012,560
Effect
of dilutive securities — — 55,033
Denominator
for diluted earnings per share 16,269,611 16,345,679 17,067,593 The
Company calculates earnings per share using the “two-class” method, whereby unvested share-based payment awards that
contain non-forfeitable rights to dividends or dividend equivalents are “participating securities”, as discussed in
Note 9, and therefore, these participating securities are treated as a separate class in computing earnings per share. Stock awards
to purchase 808,391, 685,054 and 643,738 shares of common stock were not included in the diluted net income (loss) per share calculation
for 2017, 2016 and 2015, respectively, as their inclusion would have been anti-dilutive.</t>
  </si>
  <si>
    <t>Accounts Receivable</t>
  </si>
  <si>
    <t xml:space="preserve">Accounts
Receivable Accounts
receivable consists primarily of receivables from customers, less an allowance for doubtful accounts of $0.2 million at December
31, 2017 and 2016, and a reserve for returns and allowances of $0.4 million and $0.2 million at December 31, 2017 and 2016,
respectively. The Company has no contractual repurchase arrangements with its customers. Credit losses have been within management’s
expectations. The
following table summarizes the changes in the allowance for doubtful accounts for the past three years:
2017 2016 2015
(In
thousands)
Balance
at beginning of year $ 151 $ 132 $ 139
Bad
debt expense 68 285 97
Write-offs,
net of recoveries (47 ) (266 ) (104 )
Balance
at end of year $ 172 $ 151 $ 132 </t>
  </si>
  <si>
    <t>Inventories Inventories
are carried at the lower of cost, using the average cost method, and net realizable value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inventory reserve was $3.9 million and $4.4 million at December 31, 2017 and 2016, respectively. The
following table summarizes the changes in the inventory reserves for the past three years:
2017 2016 2015
(In
thousands)
Balance
at beginning of year $ 4,366 $ 4,829 $ 4,478
Provision
for inventory write-downs 34 93 397
Deduction
for inventory write-offs (475 ) (556 ) (46 )
Balance
at end of year $ 3,925 $ 4,366 $ 4,829</t>
  </si>
  <si>
    <t>Vendor Rebates</t>
  </si>
  <si>
    <t>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t>
  </si>
  <si>
    <t>Property and Equipment</t>
  </si>
  <si>
    <t>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4 million, $1.3 million and $1.2 million for the years ended December 31, 2017, 2016
and 2015, respectively.</t>
  </si>
  <si>
    <t>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7, the goodwill balance
was $22.4 million, representing 11.5% of the Company’s total assets.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financial performance, industry and market conditions, macroeconomic conditions, reporting unit-specific events, historical results
of goodwill impairment testing and the timing of the last performance of a quantitative assessment. The
Company tests goodwill at the reporting unit level, which is defined as an operating segment or one level below an operating segment
that constitutes a business for which financial information is available and is regularly reviewed by management. The Company
determined that it has four reporting units for this purpose.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an impairment test
is required.</t>
  </si>
  <si>
    <t>Intangibles</t>
  </si>
  <si>
    <t>Intangibles Intangible
assets, from the acquisition of Southwest and Southern in 2010 and the acquisition of Vertex in October 2016, consist of customer
relationships and tradenames. The customer relationships are amortized over 6 to 9 year useful lives.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t>
  </si>
  <si>
    <t>Self Insurance</t>
  </si>
  <si>
    <t>Self
Insurance 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t>
  </si>
  <si>
    <t>Segment Reporting</t>
  </si>
  <si>
    <t>Segment
Reporting The
Company operates in a single operating and reportable segment, sales of industrial products, including electrical and
mechanical wire and cable, industrial fasteners, hardware and related services to the U.S. market. The Company’s chief
operating decision maker (“CODM”) is its Chief Executive Officer. The CODM makes operational and resource
decisions based on company-wide sales and margin performance compared to the established strategic goals of the Company.</t>
  </si>
  <si>
    <t>Revenue Recognition, Returns &amp; Allowances</t>
  </si>
  <si>
    <t>Revenue
Recognition, Returns &amp; Allowances The
Company recognizes revenue when the following four basic criteria have been met: 1. Persuasive
evidence of an arrangement exists; 2. Delivery
has occurred or services have been rendered; 3.
The seller’s price to the buyer is fixed or determinable; and 4. Collectability
is reasonably assured. The
Company records revenue when customers take delivery of products. Customers may pick up products at any distribution center location,
or products may be delivered via third party carriers. Products shipped via third party carriers are considered delivered based
on the shipping terms, which are generally FOB shipping point. Customers are permitted to return product only on a case-by-case
basis. Product exchanges are handled as a credit, with any replacement item being re-invoiced to the customer. Customer returns
are recorded as an adjustment to sales. In the past, customer returns have not been material. The Company has no installation
obligations. The
Company may offer sales incentives, which are accrued monthly as an adjustment to sales.</t>
  </si>
  <si>
    <t>Shipping and Handling</t>
  </si>
  <si>
    <t>Shipping
and Handling The
Company incurs shipping and handling costs in the normal course of business. Freight amounts invoiced to customers are included
as sales, and freight charges are included as a component of cost of sales.</t>
  </si>
  <si>
    <t>Credit Risk</t>
  </si>
  <si>
    <t>Credit
Risk No
single customer accounted for 10% or more of the Company’s sales in 2017, 2016 or 2015. The Company performs periodic credit
evaluations of its customers and generally does not require collateral.</t>
  </si>
  <si>
    <t>Advertising Costs</t>
  </si>
  <si>
    <t>Advertising
Costs Advertising
costs are expensed when incurred. Advertising expenses were $0.5 million for the year ended December 31, 2017 and $0.4 million
for each of the years ended December 31, 2016 and 2015.</t>
  </si>
  <si>
    <t>Financial Instruments</t>
  </si>
  <si>
    <t>Financial
Instruments The
carrying values of accounts receivable, trade accounts payable and accrued and other current liabilities approximate fair value,
due to the short maturity of these instruments. The carrying amount of long term debt approximates fair value as it bears interest
at variable rates.</t>
  </si>
  <si>
    <t>Recent Accounting Pronouncements</t>
  </si>
  <si>
    <t>Recent
Accounting Pronouncement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The Company will adopt this ASU effective January 1, 2018 using the modified
retrospective method. The Company has substantially completed its evaluation and has concluded that the adoption of this ASU does
not materially change the timing of our revenue recognition and does not have a material impact on the consolidated financial
statements. In
May 2017, the FASB issued ASU No. 2017-09, “Compensation-Stock Compensation (Topic 718): Scope of Modification Accounting.”
The amendments in this update provide guidance about which changes to the terms and conditions of a share-based payment award,
require the application of modification accounting. This update is effective for public companies for annual periods beginning
after December 15, 2017. The Company is still reviewing the implications of this ASU, but based on current information, does not
believe that the adoption will have a material impact on its results of operations. In
March 2017, the FASB issued ASU No.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is effective for public companies for annual
periods beginning after December 15, 2017. The Company has concluded that the adoption of this ASU will not have a material impact
on the consolidated financial statements. In
January 2017, the FASB issued ASU No. 2017-04, “Intangibles – Goodwill and Other (Topic 350): Simplifying the Test
for Goodwill Impairment.” The amendment in this ASU provides final guidance that simplifies the accounting for goodwill
impairment for all entities by requiring impairment charges to be based on the first step in today’s two-step impairment
test under ASC 350. ASU No. 2017-04 is effective for annual and interim impairment tests performed in periods beginning after
December 15, 2019. Early adoption is permitted for annual and interim goodwill impairment testing dates after January 1, 2017.
The Company is currently evaluating the impact of adopting, as well as the timing of when it will adopt, this ASU. In
August 2016, the FASB issued ASU No. 2016-15, “Statement of Cash Flows (Topic 230): Classification of Certain Cash Receipts
and Cash Payments.” The amendments in this ASU address eight cash flow issues with the intention of reducing current diversity
in practice among business entities. ASU No. 2016-15 is effective for annual and interim periods beginning after December 15,
2017; early adoption is permitted and should be applied retrospectively where practical. The Company adopted this guidance in
the third quarter of 2016 and has applied it retrospectively. It did not have a material impact on the consolidated financial
statements. In
February 2016, the FASB issued ASU No. 2016-02, “Leases (Topic 842).” Under the new guidance, a lessee will be required
to recognize a lease liability and a right-to-use asset for leases greater than one year, both financing and operating leases.
This update is effective for public companies for fiscal years beginning after December 15, 2018 with early adoption permitted.
This guidance will apply beginning January 2019, which is when the Company plans to adopt this ASU. The Company expects the adoption
of this ASU will lead to a material increase in the assets and liabilities recorded on its Consolidated Balance Sheet.</t>
  </si>
  <si>
    <t>Stock-Based Compensation</t>
  </si>
  <si>
    <t>Stock-Based
Compensation Stock
options issued under the Company’s 2006 stock plan have an exercise price equal to the fair value of the Company’s
stock on the grant date. Restricted stock awards, units and cash awards are valued at the closing price of the Company’s
stock on the grant date. The Company recognizes compensation expense ratably over the vesting period. The Company’s stock-based
compensation expense is included in salaries and commissions expense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t>
  </si>
  <si>
    <t>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The Company establishes a valuation allowance to reduce the deferred
tax assets when it is more likely than not that some or all of the deferred tax assets will not be realized. In evaluating the
ability to realize deferred tax assets, the Company considers all available positive and negative evidence, in determining whether,
based on the weight of that evidence, a valuation allowance is needed for some or all of the deferred tax assets. In determining
the need for a valuation allowance on the Company’s deferred tax assets the Company places greater weight on recent and
objectively verifiable current information, as compared to more forward-looking information that is used in valuating other assets
on the balance sheet. The Company has considered taxable income in prior carryback year’s future reversals of existing taxable
temporary differences, future taxable income, and tax planning strategies in assessing the need for the valuation allowance.</t>
  </si>
  <si>
    <t>Organization and Summary of Significant Accounting Policies (Tables)</t>
  </si>
  <si>
    <t>Schedule of diluted earnings per share</t>
  </si>
  <si>
    <t>The
following reconciles the denominator used in the calculation of diluted earnings (loss) per share:
Year Ended December 31,
2017 2016 2015
Denominator:
Weighted
average common shares for basic earnings per share 16,269,611 16,345,679 17,012,560
Effect
of dilutive securities — — 55,033
Denominator
for diluted earnings per share 16,269,611 16,345,679 17,067,593</t>
  </si>
  <si>
    <t>Schedule of changes in the allowance for doubtful accounts</t>
  </si>
  <si>
    <t xml:space="preserve">The
following table summarizes the changes in the allowance for doubtful accounts for the past three years:
2017 2016 2015
(In
thousands)
Balance
at beginning of year $ 151 $ 132 $ 139
Bad
debt expense 68 285 97
Write-offs,
net of recoveries (47 ) (266 ) (104 )
Balance
at end of year $ 172 $ 151 $ 132 </t>
  </si>
  <si>
    <t>Schedule of change in inventory reserve</t>
  </si>
  <si>
    <t>The
following table summarizes the changes in the inventory reserves for the past three years:
2017 2016 2015
(In
thousands)
Balance
at beginning of year $ 4,366 $ 4,829 $ 4,478
Provision
for inventory write-downs 34 93 397
Deduction
for inventory write-offs (475 ) (556 ) (46 )
Balance
at end of year $ 3,925 $ 4,366 $ 4,829</t>
  </si>
  <si>
    <t>Schedule of estimated useful lives</t>
  </si>
  <si>
    <t>The
Company provides for depreciation on a straight-line method over the following estimated useful lives:
Buildings 25 to 30 years
Machinery and equipment 3 to 10 years</t>
  </si>
  <si>
    <t>Business Combination (Tables)</t>
  </si>
  <si>
    <t>Schedule of current estimated fair value of the acquired assets and assumed liabilities</t>
  </si>
  <si>
    <t xml:space="preserve">The
following table summarizes the final fair value of the acquired assets and assumed liabilities recorded as of the date of acquisition:
At October
3, 2016
(In
thousands)
Cash $ 3
Accounts
receivable 2,874
Inventories 15,006
Prepaids 46
Property
and equipment 59
Intangibles 9,161
Goodwill 9,849
Other
assets 116
Total
assets acquired 37,114
Trade
accounts payable 1,134
Accrued
and other current liabilities 1,051
Long-term
obligation 320
Deferred
income taxes 2,432
Total
liabilities assumed 4,937
Net
assets purchased $ 32,177 </t>
  </si>
  <si>
    <t>Detail of Selected Balance Sheet Accounts (Tables)</t>
  </si>
  <si>
    <t>Schedule of property and equipment</t>
  </si>
  <si>
    <t>Property
and equipment are stated at cost and consist of:
At December 31,
2017 2016
(In
thousands)
Land $ 2,476 $ 2,476
Buildings 8,207 8,105
Machinery
and equipment 14,165 12,934
24,848 23,515
Less
accumulated depreciation 13,493 12,254
Total $ 11,355 $ 11,261</t>
  </si>
  <si>
    <t>Schedule of intangible assets</t>
  </si>
  <si>
    <t xml:space="preserve">Intangible
assets consist of:
At December 31,
2017 2016
(In
thousands)
Tradenames $ 5,996 $ 5,996
Customer
relationships 18,620 18,620
24,616 24,616
Less accumulated amortization:
Tradenames — —
Customer
relationships 12,601 11,238
12,601 11,238
Total $ 12,015 $ 13,378 </t>
  </si>
  <si>
    <t>Schedule of future amortization expense on intangible assets</t>
  </si>
  <si>
    <t>Future
amortization expense to be recognized on the acquired intangible assets is expected to be as follows:
Annual
(In
thousands)
2018 $ 777
2019 777
2020 777
2021 777
2022 777
2023 777
2024 777
2025 583</t>
  </si>
  <si>
    <t>Schedule of goodwill</t>
  </si>
  <si>
    <t xml:space="preserve">At December 31,
2017 2016
(In
thousands)
Balance
at beginning of year $ 22,770 $ 25,082
Current
year acquisitions — 10,266
22,770 35,348
Less accumulated impairment
losses — 12,578
Less
purchase price adjustment 417 —
Balance
at end of yea $ 22,353 $ 22,770 </t>
  </si>
  <si>
    <t>Schedule of accrued and other current liabilities</t>
  </si>
  <si>
    <t xml:space="preserve">Accrued and other current liabilities consist of: At December 31,
2017 2016
(In
thousands)
Customer
rebates $ 5,648 $ 3,343
Payroll, commissions,
and bonuses 3,056 1,783
Accrued inventory purchases 4,796 4,268
Property taxes 943 1,243
Freight 318 514
Other 2,062 2,097
Total $ 16,823 $ 13,248 </t>
  </si>
  <si>
    <t>Debt (Tables)</t>
  </si>
  <si>
    <t>Schedule of principal repayment obligations</t>
  </si>
  <si>
    <t xml:space="preserve">Principal
repayment obligations for succeeding fiscal years are as follows:
(In
thousands)
2017 $ —
2018 —
2019 —
2020 73,555
Total $ 73,555 </t>
  </si>
  <si>
    <t>Income Taxes (Tables)</t>
  </si>
  <si>
    <t>Schedule of provision (benefit) for income taxes</t>
  </si>
  <si>
    <t xml:space="preserve">The
provision (benefit) for income taxes consists of:
Year Ended December 31,
2017 2016 2015
(In
thousands)
Current:
Federal $ 1,280 $ (1,285 ) $ 3,166
State 159 (95 ) 392
Total
current 1,439 (1,380 ) 3,558
Deferred:
Federal 1,259 13 (436 )
State 55 (7 ) (49 )
Total
deferred 1,314 6 (485 )
Total $ 2,753 $ (1,374 ) $ 3,073 </t>
  </si>
  <si>
    <t>Schedule of reconciliation effective tax rate</t>
  </si>
  <si>
    <t>A
reconciliation of the U.S. Federal statutory tax rate to the effective tax rate on income (loss) before taxes is as follows:
Year Ended December 31,
2017 2016 2015
Federal
statutory rate 35.0 % 35.0 % 35.0 %
State taxes, net of
federal benefit 4.2 1.7 4.1
Impairment, non-deductible
portion — (6.6 ) 20.0
Share-based compensation 15.2 (9.0 ) 3.7
Non-deductible items 4.6 (3.9 ) 3.0
Valuation allowance 41.0 — —
Tax reform rate
change 12.9 — —
Other (4.1 ) 1.4 (5.7 )
Total
effective tax rate 108.8 % 18.6 % 60.1 %</t>
  </si>
  <si>
    <t>Schedule of deferred taxes</t>
  </si>
  <si>
    <t>Significant
components of the Company’s deferred taxes were as follows:
Year Ended
2017 2016
(In
thousands)
Deferred tax assets:
Uniform
capitalization adjustment $ 1,272 $ 1,420
Inventory
valuation 1,334 2,496
Accounts
receivable valuation 51 159
Stock
compensation expense 725 1,368
Property
and equipment 62 145
Other 134 96
Total
deferred tax assets 3,578 5,684
Deferred tax liabilities
Goodwill 460 393
Intangibles 2,385 4,211
Other 109 188
Total
deferred tax liabilities 2,954 4,792
Less:
Valuation allowance 1,038 —
Net
deferred tax (liabilities)/assets $ (414 ) $ 892</t>
  </si>
  <si>
    <t>Incentive Plans (Tables)</t>
  </si>
  <si>
    <t>Schedule of stock option activity</t>
  </si>
  <si>
    <t xml:space="preserve">All
granted stock options have vested, with the last grant having an expiration date of December 20, 2021. The following summarizes
stock option activity and related information:
2017
Options Weighted Aggregate Weighted
Outstanding—Beginning
of year 314 $ 13.85 $ — 3.28
Granted — —
Exercised — —
Forfeited (48 ) 12.89
Expired (43 ) 18.89
Outstanding—End
of year 223 13.10 $ — 2.84
Exercisable—End
of year 223 13.10 $ — 2.84
Weighted average
fair value of options granted during 2017 $ —
Weighted average
fair value of options granted during 2016 $ —
Weighted average
fair value of options granted during 2015 $ — </t>
  </si>
  <si>
    <t>Schedule of restricted stock activity</t>
  </si>
  <si>
    <t xml:space="preserve">The
following summarizes restricted stock activity for the year ended December 31, 2017:
2017
Shares Units
Shares Weighted Shares Weighted
Non-vested
—Beginning of year 299 $ 7.88 36 $ 7.04
Granted 60 7.50 40 7.50
Vested (94 ) 9.02 (36 ) 7.04
Cancelled/Forfeited (27 ) 7.94 — —
Expired — — — —
Non-vested
—End of year 238 $ 7.33 40 $ 7.50 </t>
  </si>
  <si>
    <t>Commitments and Contingencies (Tables)</t>
  </si>
  <si>
    <t>Schedule of future minimum lease payments on operatin lease</t>
  </si>
  <si>
    <t xml:space="preserve">Future
minimum lease payments under non-cancelable operating leases with initial terms of one year or more consisted of the following
at December 31, 2017:
(In
thousands)
2018 $ 3,631
2019 3,058
2020 2,401
2021 2,133
2022 1,955
Thereafter 1,306
Total
minimum lease payments $ 14,484 </t>
  </si>
  <si>
    <t>Select Quarterly Financial Data (unaudited) (Tables)</t>
  </si>
  <si>
    <t>Schedule of unaudited quarterly results of operations</t>
  </si>
  <si>
    <t>The
unaudited information has been prepared on the same basis as the audited consolidated financial statements.
Year Ended December 31, 2017
Fourth Third Second First
(in thousands, except per share data)
Sales $ 82,146 $ 81,196 $ 75,646 $ 78,709
Gross profit $ 20,843 $ 18,570 $ 16,318 $ 16,931
Operating income (loss) $ 2,969 $ 2,047 $ (162 ) $ (250 )
Net income (loss) $ 1,996 $ (1,711 ) $ (54 ) $ (453 )
Earnings (loss) per share:
Basic $ 0.12 (1) $ (0.11 ) $ (0.00 ) $ (0.03 )
Diluted $ 0.12 (1) $ (0.11 ) $ (0.00 ) $ (0.03 )
Year Ended December 31, 2016
Fourth Third Second First
(in thousands, except per share data)
Sales $ 69,257 $ 65,222 $ 62,454 $ 64,711
Gross profit $ 15,076 $ 12,045 $ 12,430 $ 13,399
Operating income (loss) $ (1,630 ) (2) $ (1,804 ) $ (3,062 ) (3) $ (39 )
Net income (loss) $ (1,826 ) (2) $ (1,439 ) $ (2,557 ) (3) $ (184 )
Earnings (loss) per share:
Basic $ (0.11 ) (2) $ (0.09 ) $ (0.16 ) (3) $ (0.01 )
Diluted $ (0.11 ) (2) $ (0.09 ) $ (0.16 ) (3) $ (0.01 )
(1) The “two-class”
method was used to calculate earnings per share which resulted in the same value.
(2) During the fourth
quarter of 2016, the Company recorded a charge of $483 of additional cost of sales expense that related to the first three
quarters of 2016 and was immaterial to each quarter.
(3) During the second
quarter of 2016, the Company recorded a non-cash impairment charge of $2,384. See Note 4 for additional information.</t>
  </si>
  <si>
    <t>Organization and Summary of Significant Accounting Policies (Details) - shares</t>
  </si>
  <si>
    <t>Denominator:</t>
  </si>
  <si>
    <t>Weighted average common shares for basic earnings per share</t>
  </si>
  <si>
    <t>Effect of dilutive securities</t>
  </si>
  <si>
    <t>Denominator for diluted earnings per share</t>
  </si>
  <si>
    <t>Organization and Summary of Significant Accounting Policies (Details 1) - USD ($) $ in Thousands</t>
  </si>
  <si>
    <t>Allowance for Doubtful Accounts Receivable [Roll Forward]</t>
  </si>
  <si>
    <t>Balance at beginning of year</t>
  </si>
  <si>
    <t>Bad debt expense</t>
  </si>
  <si>
    <t>Write-offs, net of recoveries</t>
  </si>
  <si>
    <t>Balance at end of year</t>
  </si>
  <si>
    <t>Organization and Summary of Significant Accounting Policies (Details 2) - USD ($) $ in Thousands</t>
  </si>
  <si>
    <t>Changes in the inventory reserves [Roll Forward]</t>
  </si>
  <si>
    <t>Provision for inventory write-downs</t>
  </si>
  <si>
    <t>Deduction for inventory write-offs</t>
  </si>
  <si>
    <t>Organization and Summary of Significant Accounting Policies (Details 3)</t>
  </si>
  <si>
    <t>Building [Member] | Minimum [Member]</t>
  </si>
  <si>
    <t>Estimated useful lives</t>
  </si>
  <si>
    <t>25 years</t>
  </si>
  <si>
    <t>Building [Member] | Maximum [Member]</t>
  </si>
  <si>
    <t>30 years</t>
  </si>
  <si>
    <t>Machinery &amp; Equipment [Member] | Minimum [Member]</t>
  </si>
  <si>
    <t>3 years</t>
  </si>
  <si>
    <t>Machinery &amp; Equipment [Member] | Maximum [Member]</t>
  </si>
  <si>
    <t>10 years</t>
  </si>
  <si>
    <t>Organization and Summary of Significant Accounting Policies (Details Narrative) $ in Thousands</t>
  </si>
  <si>
    <t>Dec. 31, 2017USD ($)Segmentshares</t>
  </si>
  <si>
    <t>Dec. 31, 2016USD ($)shares</t>
  </si>
  <si>
    <t>Dec. 31, 2015USD ($)shares</t>
  </si>
  <si>
    <t>Dec. 31, 2014USD ($)</t>
  </si>
  <si>
    <t>Options to purchase common stock | shares</t>
  </si>
  <si>
    <t>Allowance for doubtful accounts</t>
  </si>
  <si>
    <t>Reserve for returns and allowances</t>
  </si>
  <si>
    <t>Inventory valuation reserves</t>
  </si>
  <si>
    <t>Depreciation expense</t>
  </si>
  <si>
    <t>Percentage of goodwill</t>
  </si>
  <si>
    <t>11.50%</t>
  </si>
  <si>
    <t>Estimated useful lives, intagible assets</t>
  </si>
  <si>
    <t>8 years</t>
  </si>
  <si>
    <t>Number of operating segments | Segment</t>
  </si>
  <si>
    <t>Number of reportable segments | Segment</t>
  </si>
  <si>
    <t>Description of customer credit risk</t>
  </si>
  <si>
    <t>No
single customer accounted for 10% or more of the Companys sales.</t>
  </si>
  <si>
    <t>Advertising expenses</t>
  </si>
  <si>
    <t>Customer Relationships [Member] | Minimum [Member]</t>
  </si>
  <si>
    <t>7 years</t>
  </si>
  <si>
    <t>Customer Relationships [Member] | Maximum [Member]</t>
  </si>
  <si>
    <t>9 years</t>
  </si>
  <si>
    <t>Business Combination (Details) - USD ($) $ in Thousands</t>
  </si>
  <si>
    <t>Oct. 03, 2016</t>
  </si>
  <si>
    <t>Vertex Acquisition [Member]</t>
  </si>
  <si>
    <t>Cash</t>
  </si>
  <si>
    <t>Property and equipment</t>
  </si>
  <si>
    <t>Total assets acquired</t>
  </si>
  <si>
    <t>Long-term obligation</t>
  </si>
  <si>
    <t>Total liabilities assumed</t>
  </si>
  <si>
    <t>Net assets purchased</t>
  </si>
  <si>
    <t>Business Combination (Details Narrative) - USD ($) $ in Thousands</t>
  </si>
  <si>
    <t>Asset useful life</t>
  </si>
  <si>
    <t>Amortization expense of intangible assets</t>
  </si>
  <si>
    <t>Current adjustment</t>
  </si>
  <si>
    <t>Total purchase price before adjustment</t>
  </si>
  <si>
    <t>Acquisition-related costs</t>
  </si>
  <si>
    <t>Business combination unrecognized description</t>
  </si>
  <si>
    <t>Amortization
expense to be recognized on the acquired intangible assets is expected to be $0.8 million per year in 2018 through 2024 and $0.6
million in 2025.</t>
  </si>
  <si>
    <t>Vertex Acquisition [Member] | Tradenames [Member]</t>
  </si>
  <si>
    <t>Indefinitelived intangible assets acquired</t>
  </si>
  <si>
    <t>Remaining term of the lease</t>
  </si>
  <si>
    <t>66 months</t>
  </si>
  <si>
    <t>Vertex Acquisition [Member] | Customer Relationships [Member]</t>
  </si>
  <si>
    <t>Intangible asset acquired</t>
  </si>
  <si>
    <t>Detail of Selected Balance Sheet Accounts (Details) - USD ($) $ in Thousands</t>
  </si>
  <si>
    <t>Gross</t>
  </si>
  <si>
    <t>Less accumulated depreciation</t>
  </si>
  <si>
    <t>Land [Member]</t>
  </si>
  <si>
    <t>Building [Member]</t>
  </si>
  <si>
    <t>Machinery &amp; Equipment [Member]</t>
  </si>
  <si>
    <t>Detail of Selected Balance Sheet Accounts (Details 1) - USD ($) $ in Thousands</t>
  </si>
  <si>
    <t>Finite lived intangible assets</t>
  </si>
  <si>
    <t>Less accumulated amortization:</t>
  </si>
  <si>
    <t>Intangible assets:</t>
  </si>
  <si>
    <t>Customer Relationships [Member]</t>
  </si>
  <si>
    <t>Finite lived intangible assets, gross</t>
  </si>
  <si>
    <t>Tradenames [Member]</t>
  </si>
  <si>
    <t>Indefinite lived intangible assets:</t>
  </si>
  <si>
    <t>Detail of Selected Balance Sheet Accounts (Details 2) $ in Thousands</t>
  </si>
  <si>
    <t>Dec. 31, 2017USD ($)</t>
  </si>
  <si>
    <t>Annual Amortization Expense</t>
  </si>
  <si>
    <t>Detail of Selected Balance Sheet Accounts (Details 3) - USD ($) $ in Thousands</t>
  </si>
  <si>
    <t>Goodwill [Roll Forward]</t>
  </si>
  <si>
    <t>Current year acquisitions</t>
  </si>
  <si>
    <t>Goodwill gross</t>
  </si>
  <si>
    <t>Less accumulated impairment losses</t>
  </si>
  <si>
    <t>Less purchase price adjustment</t>
  </si>
  <si>
    <t>Detail of Selected Balance Sheet Accounts (Details 4) - USD ($) $ in Thousands</t>
  </si>
  <si>
    <t>Accrued and Other Current Liabilities</t>
  </si>
  <si>
    <t>Customer rebates</t>
  </si>
  <si>
    <t>Payroll, commissions, and bonuses</t>
  </si>
  <si>
    <t>Accrued inventory purchases</t>
  </si>
  <si>
    <t>Property taxes</t>
  </si>
  <si>
    <t>Freight</t>
  </si>
  <si>
    <t>Other</t>
  </si>
  <si>
    <t>Detail of Selected Balance Sheet Accounts (Details Narrative) - USD ($) $ in Thousands</t>
  </si>
  <si>
    <t>Accumulated amortization, intagible assets</t>
  </si>
  <si>
    <t>Amortization expense, intagible assets</t>
  </si>
  <si>
    <t>Impairment of Goodwill and Intangibles (Details Narrative) - USD ($) $ in Thousands</t>
  </si>
  <si>
    <t>3 Months Ended</t>
  </si>
  <si>
    <t>Jun. 30, 2016</t>
  </si>
  <si>
    <t>Goodwill, impairment loss</t>
  </si>
  <si>
    <t>Goodwill carrying value</t>
  </si>
  <si>
    <t>Houston Wire &amp; Cable (HWC) Reporting Unit [Member]</t>
  </si>
  <si>
    <t>Goodwill fair value</t>
  </si>
  <si>
    <t>Description of valuation assumption</t>
  </si>
  <si>
    <t>The material assumptions used included a weighted
average cost of capital of 11.0% and a long-term growth rate of 3-7% for the income approach and adjusted invested capital multiple
of 0.2 times revenue and a control premium of 10.0% for the guideline public company method.</t>
  </si>
  <si>
    <t>Houston Wire &amp; Cable (HWC) Reporting Unit [Member] | Income Approach [Member]</t>
  </si>
  <si>
    <t>Weighted average cost of capital</t>
  </si>
  <si>
    <t>11.00%</t>
  </si>
  <si>
    <t>Houston Wire &amp; Cable (HWC) Reporting Unit [Member] | Income Approach [Member] | Minimum [Member]</t>
  </si>
  <si>
    <t>Long-term growth rate</t>
  </si>
  <si>
    <t>3.00%</t>
  </si>
  <si>
    <t>Houston Wire &amp; Cable (HWC) Reporting Unit [Member] | Income Approach [Member] | Maximum [Member]</t>
  </si>
  <si>
    <t>7.00%</t>
  </si>
  <si>
    <t>Southern Reporting Unit [Member] | Tradenames [Member]</t>
  </si>
  <si>
    <t>Impairment of intangible assets (excluding goodwill)</t>
  </si>
  <si>
    <t>Southern Reporting Unit [Member] | Tradenames [Member] | Level 3 Measurement Approach [Member]</t>
  </si>
  <si>
    <t>Fair value for tradename</t>
  </si>
  <si>
    <t>Debt (Details) $ in Thousands</t>
  </si>
  <si>
    <t>Debt (Details Narrative) - USD ($) $ in Thousands</t>
  </si>
  <si>
    <t>Weighted average interest rates</t>
  </si>
  <si>
    <t>3.20%</t>
  </si>
  <si>
    <t>2.40%</t>
  </si>
  <si>
    <t>Current outstanding amount capacity</t>
  </si>
  <si>
    <t>Fourth Amended and Restated Loan and Security Agreement (the 2015 Loan Agreement) [Member] | Revolving Credit Facility [Member]</t>
  </si>
  <si>
    <t>Maximum amount outstanding</t>
  </si>
  <si>
    <t>Expiration date</t>
  </si>
  <si>
    <t>Sep. 30,
		2020</t>
  </si>
  <si>
    <t>Additional commitment amount</t>
  </si>
  <si>
    <t>Description of collateral</t>
  </si>
  <si>
    <t>The 2015 Loan Agreement is secured by substantially
all of the property of the Company, other than real estate.</t>
  </si>
  <si>
    <t>Amount of eligible accounts receivable and inventory</t>
  </si>
  <si>
    <t>Line of credit facility borrowing period</t>
  </si>
  <si>
    <t>2 years 6 months</t>
  </si>
  <si>
    <t>Percentage of the value of eligible accounts receivable</t>
  </si>
  <si>
    <t>85.00%</t>
  </si>
  <si>
    <t>Percentage of the value of eligible inventory</t>
  </si>
  <si>
    <t>70.00%</t>
  </si>
  <si>
    <t>Percentage of the value of net orderly liquidation</t>
  </si>
  <si>
    <t>90.00%</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t>
  </si>
  <si>
    <t>Percentage of unused capacity commitment fee</t>
  </si>
  <si>
    <t>0.25%</t>
  </si>
  <si>
    <t>Average outstanding amount capacity</t>
  </si>
  <si>
    <t>Unused borrowing facility</t>
  </si>
  <si>
    <t>Income Taxes (Details) - USD ($) $ in Thousands</t>
  </si>
  <si>
    <t>Current:</t>
  </si>
  <si>
    <t>Federal</t>
  </si>
  <si>
    <t>State</t>
  </si>
  <si>
    <t>Total current</t>
  </si>
  <si>
    <t>Deferred:</t>
  </si>
  <si>
    <t>Total deferred</t>
  </si>
  <si>
    <t>Income Taxes (Details 1)</t>
  </si>
  <si>
    <t>Federal statutory rate</t>
  </si>
  <si>
    <t>35.00%</t>
  </si>
  <si>
    <t>State taxes, net of federal benefit</t>
  </si>
  <si>
    <t>4.20%</t>
  </si>
  <si>
    <t>1.70%</t>
  </si>
  <si>
    <t>4.10%</t>
  </si>
  <si>
    <t>Impairment, non-deductible portion</t>
  </si>
  <si>
    <t>(6.60%)</t>
  </si>
  <si>
    <t>20.00%</t>
  </si>
  <si>
    <t>Share-based compensation</t>
  </si>
  <si>
    <t>15.20%</t>
  </si>
  <si>
    <t>(9.00%)</t>
  </si>
  <si>
    <t>3.70%</t>
  </si>
  <si>
    <t>Non-deductible items</t>
  </si>
  <si>
    <t>4.60%</t>
  </si>
  <si>
    <t>(3.90%)</t>
  </si>
  <si>
    <t>Valuation allowance</t>
  </si>
  <si>
    <t>41.00%</t>
  </si>
  <si>
    <t>Tax reform rate change</t>
  </si>
  <si>
    <t>12.90%</t>
  </si>
  <si>
    <t>(4.10%)</t>
  </si>
  <si>
    <t>1.40%</t>
  </si>
  <si>
    <t>(5.70%)</t>
  </si>
  <si>
    <t>Total effective tax rate</t>
  </si>
  <si>
    <t>108.80%</t>
  </si>
  <si>
    <t>18.60%</t>
  </si>
  <si>
    <t>60.10%</t>
  </si>
  <si>
    <t>Income Taxes (Details 2) - USD ($) $ in Thousands</t>
  </si>
  <si>
    <t>Deferred tax assets:</t>
  </si>
  <si>
    <t>Uniform capitalization adjustment</t>
  </si>
  <si>
    <t>Inventory valuation</t>
  </si>
  <si>
    <t>Accounts receivable valuation</t>
  </si>
  <si>
    <t>Stock compensation expense</t>
  </si>
  <si>
    <t>Total deferred tax assets</t>
  </si>
  <si>
    <t>Deferred tax liabilities</t>
  </si>
  <si>
    <t>Total deferred tax liabilities</t>
  </si>
  <si>
    <t>Less: Valuation allowance</t>
  </si>
  <si>
    <t>Net deferred tax assets/(liabilities)</t>
  </si>
  <si>
    <t>Income Taxes (Details Narrative) - USD ($) $ in Thousands</t>
  </si>
  <si>
    <t>Previous federal income tax rate</t>
  </si>
  <si>
    <t>Federal income tax rate</t>
  </si>
  <si>
    <t>21.00%</t>
  </si>
  <si>
    <t>Provisional income tax expense</t>
  </si>
  <si>
    <t>Stockholders' Equity (Details Narrative) - USD ($) $ / shares in Units, $ in Thousands</t>
  </si>
  <si>
    <t>Mar. 07, 2014</t>
  </si>
  <si>
    <t>Dividend paid in cash</t>
  </si>
  <si>
    <t>Series A Junior Participating Preferred Stock [Member]</t>
  </si>
  <si>
    <t>2006 Stock Plan [Member]</t>
  </si>
  <si>
    <t>Number of shares surrender withholding taxes</t>
  </si>
  <si>
    <t>Share Repurchase Program [Member] | Common Stock [Member]</t>
  </si>
  <si>
    <t>Maximum number of shares authorized</t>
  </si>
  <si>
    <t>Number of shares repurchases</t>
  </si>
  <si>
    <t>Value of shares repurchases</t>
  </si>
  <si>
    <t>Retirement-related Benefits (Details Narrative) $ in Thousands</t>
  </si>
  <si>
    <t>Dec. 31, 2017USD ($)Employee</t>
  </si>
  <si>
    <t>Dec. 31, 2016USD ($)</t>
  </si>
  <si>
    <t>Dec. 31, 2015USD ($)</t>
  </si>
  <si>
    <t>Benefit obligation</t>
  </si>
  <si>
    <t>Discount rate</t>
  </si>
  <si>
    <t>3.77%</t>
  </si>
  <si>
    <t>Target allocation of assets</t>
  </si>
  <si>
    <t>5.00%</t>
  </si>
  <si>
    <t>Percentage of employer's contribution</t>
  </si>
  <si>
    <t>100.00%</t>
  </si>
  <si>
    <t>Percentage of employer's matching contribution</t>
  </si>
  <si>
    <t>1.00%</t>
  </si>
  <si>
    <t>Employer's matching contribution, amount</t>
  </si>
  <si>
    <t>Number of active employees under defined benefit plan | Employee</t>
  </si>
  <si>
    <t>Number of retired employees under defined benefit plan | Employee</t>
  </si>
  <si>
    <t>Number of terminated employees under defined benefit plan | Employee</t>
  </si>
  <si>
    <t>Cash contribution under plan</t>
  </si>
  <si>
    <t>Funded status of plan</t>
  </si>
  <si>
    <t>Future annual benefit payments</t>
  </si>
  <si>
    <t>Equity mutual funds [Member]</t>
  </si>
  <si>
    <t>Fixed income - corporate bonds [Member]</t>
  </si>
  <si>
    <t>Equity Securities [Member]</t>
  </si>
  <si>
    <t>Weighted average asset allocations for the defined benefit plan</t>
  </si>
  <si>
    <t>69%</t>
  </si>
  <si>
    <t>Debt Securities [Member]</t>
  </si>
  <si>
    <t>31%</t>
  </si>
  <si>
    <t>Incentive Plans (Details)</t>
  </si>
  <si>
    <t>Dec. 31, 2017USD ($)$ / sharesshares</t>
  </si>
  <si>
    <t>Share-based Compensation Arrangement by Share-based Payment Award, Options, Outstanding [Roll Forward]</t>
  </si>
  <si>
    <t>Outstanding-Beginning of year | shares</t>
  </si>
  <si>
    <t>Granted | shares</t>
  </si>
  <si>
    <t>Forfeited | shares</t>
  </si>
  <si>
    <t>Expired | shares</t>
  </si>
  <si>
    <t>Outstanding-End of year | shares</t>
  </si>
  <si>
    <t>Exercisable-End of year | shares</t>
  </si>
  <si>
    <t>Share-based Compensation Arrangement by Share-based Payment Award, Options, Outstanding, Weighted Average Exercise Price [Roll Forward]</t>
  </si>
  <si>
    <t>Outstanding-Beginning of year</t>
  </si>
  <si>
    <t>Granted</t>
  </si>
  <si>
    <t>Exercised</t>
  </si>
  <si>
    <t>Forfeited</t>
  </si>
  <si>
    <t>Expired</t>
  </si>
  <si>
    <t>Outstanding-End of year</t>
  </si>
  <si>
    <t>Exercisable-End of year</t>
  </si>
  <si>
    <t>Share-based Compensation Arrangement by Share-based Payment Award, Options, Outstanding, Aggregate Intrinsic Value [Roll Forward]</t>
  </si>
  <si>
    <t>Outstanding-Beginning of year | $</t>
  </si>
  <si>
    <t>Outstanding-End of year | $</t>
  </si>
  <si>
    <t>Exercisable-End of year | $</t>
  </si>
  <si>
    <t>Share-based Compensation Arrangement by Share-based Payment Award, Options, Outstanding, Weighted Average Remaining Contractual Life [Roll Forward]</t>
  </si>
  <si>
    <t>3 years 3 months 11 days</t>
  </si>
  <si>
    <t>2 years 10 months 2 days</t>
  </si>
  <si>
    <t>Exercisable - End of year</t>
  </si>
  <si>
    <t>Incentive Plans (Details 1)</t>
  </si>
  <si>
    <t>Dec. 31, 2017$ / sharesshares</t>
  </si>
  <si>
    <t>Restricted Stock Units [Member]</t>
  </si>
  <si>
    <t>Share-based Compensation Arrangement by Share-based Payment Award, Equity Instruments Other than Options, Nonvested, Number of Shares [Roll Forward]</t>
  </si>
  <si>
    <t>Non-vested-Beginning of year | shares</t>
  </si>
  <si>
    <t>Vested | shares</t>
  </si>
  <si>
    <t>Cancelled/Forfeited | shares</t>
  </si>
  <si>
    <t>Non-vested-End of year | shares</t>
  </si>
  <si>
    <t>Share-based Compensation Arrangement by Share-based Payment Award, Equity Instruments Other than Options, Nonvested, Weighted Average Market Value at Grant Date [Roll Forward]</t>
  </si>
  <si>
    <t>Non-vested-Beginning of year | $ / shares</t>
  </si>
  <si>
    <t>Granted | $ / shares</t>
  </si>
  <si>
    <t>Vested | $ / shares</t>
  </si>
  <si>
    <t>Cancelled/Forfeited | $ / shares</t>
  </si>
  <si>
    <t>Expired | $ / shares</t>
  </si>
  <si>
    <t>Non-vested-End of year | $ / shares</t>
  </si>
  <si>
    <t>Restricted Stock Awards [Member]</t>
  </si>
  <si>
    <t>Incentive Plans (Details Narrative) - USD ($) $ in Thousands</t>
  </si>
  <si>
    <t>Dec. 11, 2017</t>
  </si>
  <si>
    <t>Aug. 04, 2017</t>
  </si>
  <si>
    <t>May 05, 2017</t>
  </si>
  <si>
    <t>Jan. 30, 2017</t>
  </si>
  <si>
    <t>Stock-based compensation cost</t>
  </si>
  <si>
    <t>Income tax benefit recognized for stock-based compensation arrangements</t>
  </si>
  <si>
    <t>Equity Award [Member]</t>
  </si>
  <si>
    <t>Liability Award [Member]</t>
  </si>
  <si>
    <t>Number of shares granted</t>
  </si>
  <si>
    <t>2017 Stock Plan [Member]</t>
  </si>
  <si>
    <t>Total grant-date fair value of options vested</t>
  </si>
  <si>
    <t>Unrecognized compensation cost related to non-vested</t>
  </si>
  <si>
    <t>2017 Stock Plan [Member] | Equity Award [Member]</t>
  </si>
  <si>
    <t>Unrecognized compensation cost related to non-vested, period</t>
  </si>
  <si>
    <t>28 months</t>
  </si>
  <si>
    <t>2017 Stock Plan [Member] | Liability Award [Member]</t>
  </si>
  <si>
    <t>38 months</t>
  </si>
  <si>
    <t>2017 Stock Plan [Member] | Employees And Directors [Member]</t>
  </si>
  <si>
    <t>Number of shares granted under plan</t>
  </si>
  <si>
    <t>2017 Stock Plan [Member] | Non-Employee Director [Member] | Restricted Stock Units [Member]</t>
  </si>
  <si>
    <t>Description of vesting rights</t>
  </si>
  <si>
    <t>Each award of restricted stock units vests at the
date of the 2018 Annual Meeting of Stockholders.</t>
  </si>
  <si>
    <t>Value of shares granted</t>
  </si>
  <si>
    <t>2017 Stock Plan [Member] | New Member of Senior Management [Member] | Restricted Stock Units [Member]</t>
  </si>
  <si>
    <t>These units vest in one third increments, on the
third, fourth and fifth anniversaries of the date of grant, as long as the recipient is still employed by the Company. Assuming
the stockholders approve the Plan at the 2018 Annual Meeting, upon vesting each restricted stock unit will entitle the recipient
to receive one share of the Company’s common stock, together with dividend equivalents from the date of grant.</t>
  </si>
  <si>
    <t>2017 Stock Plan [Member] | President and CEO [Member]</t>
  </si>
  <si>
    <t>The restricted stock units vest
in equal thirds on December 11, 2018, 2019 and 2020. The performance stock units will vest on December 31, 2020 based on the Company’s
achievement of cumulative EBITDA and stock price performance goals over a three-year period, as long as the recipient is then
employed by the Company.</t>
  </si>
  <si>
    <t>2017 Stock Plan [Member] | President and CEO [Member] | Restricted Stock Units [Member]</t>
  </si>
  <si>
    <t>2017 Stock Plan [Member] | President and CEO [Member] | performance stock units [Member]</t>
  </si>
  <si>
    <t>2017 Stock Plan [Member] | Management [Member] | Restricted Stock Units [Member]</t>
  </si>
  <si>
    <t>These units vest in one third
increments, on the third, fourth and fifth anniversaries of the date of grant, as long as the recipient is then employed by the
Company.</t>
  </si>
  <si>
    <t>Excess tax benefits recorded financing cash flows</t>
  </si>
  <si>
    <t>2006 Stock Plan [Member] | Stock Option [Member]</t>
  </si>
  <si>
    <t>Total intrinsic value of options exercised</t>
  </si>
  <si>
    <t>Dec. 20,
		2021</t>
  </si>
  <si>
    <t>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t>
  </si>
  <si>
    <t>2006 Stock Plan [Member] | Stock Option [Member] | Minimum [Member]</t>
  </si>
  <si>
    <t>Term of vesting period</t>
  </si>
  <si>
    <t>2006 Stock Plan [Member] | Stock Option [Member] | Maximum [Member]</t>
  </si>
  <si>
    <t>5 years</t>
  </si>
  <si>
    <t>2016 Stock Plan [Member]</t>
  </si>
  <si>
    <t>The 60,000 shares of restricted
stock vest in one-third increments on January 30, 2018, December 19, 2018 and December 19, 2019, in each case as long as the recipient
is then employed by the Company. The performance stock units vest on December 31, 2019 based on and subject to the Company’s
achievement of cumulative EBITDA and stock price performance goals over a three-year period, as long as the recipient is then
employed by the Company, and upon vesting will be settled in shares of the Company’s common stock. Any dividends declared
will be accrued and paid if and when the related shares or units vest.</t>
  </si>
  <si>
    <t>2016 Stock Plan [Member] | Common Stock [Member]</t>
  </si>
  <si>
    <t>Number of shares grants</t>
  </si>
  <si>
    <t>2016 Stock Plan [Member] | President and CEO [Member] | performance stock units [Member]</t>
  </si>
  <si>
    <t>2016 Stock Plan [Member] | President and CEO [Member] | Restricted Stock Awards [Member]</t>
  </si>
  <si>
    <t>Number of shares vested</t>
  </si>
  <si>
    <t>Commitments and Contingencies (Details) $ in Thousands</t>
  </si>
  <si>
    <t>Thereafter</t>
  </si>
  <si>
    <t>Total minimum lease payments</t>
  </si>
  <si>
    <t>Commitments and Contingencies (Details Narrative) - USD ($) $ in Thousands</t>
  </si>
  <si>
    <t>Rent expense</t>
  </si>
  <si>
    <t>Purchase commitments for fixed inventory</t>
  </si>
  <si>
    <t>Expected post-remediation liability</t>
  </si>
  <si>
    <t>Description of post-remediation liability</t>
  </si>
  <si>
    <t>Estimates
will be incurred in the next year and also the cost to plug the wells.</t>
  </si>
  <si>
    <t>Select Quarterly Financial Data (unaudited) (Details) - USD ($) $ / shares in Units, $ in Thousands</t>
  </si>
  <si>
    <t>Sep. 30, 2017</t>
  </si>
  <si>
    <t>Mar. 31, 2017</t>
  </si>
  <si>
    <t>Sep. 30, 2016</t>
  </si>
  <si>
    <t>Mar. 31, 2016</t>
  </si>
  <si>
    <t>[1]</t>
  </si>
  <si>
    <t>[2]</t>
  </si>
  <si>
    <t>[3]</t>
  </si>
  <si>
    <t>Additional cost of sales expense</t>
  </si>
  <si>
    <t>Non-cash impairment charge</t>
  </si>
  <si>
    <t>During the fourth quarter of 2016, the Company recorded a charge of $483 of additional cost of sales expense that related to the first three quarters of 2016 and was immaterial to each quarter.</t>
  </si>
  <si>
    <t>During the second quarter of 2016, the Company recorded a non-cash impairment charge of $2,384. See Note 4 for additional information.</t>
  </si>
  <si>
    <t>The ''two-class'' method was used to calculate earnings per share which resulted in the same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69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4392594</v>
      </c>
    </row>
    <row r="16" spans="1:4">
      <c r="A16" s="4" t="s">
        <v>27</v>
      </c>
      <c r="C16" s="5" t="n">
        <v>1648238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168</v>
      </c>
    </row>
    <row r="4" spans="1:2">
      <c r="A4" s="4" t="s">
        <v>50</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34</v>
      </c>
      <c r="B9" s="4" t="s">
        <v>199</v>
      </c>
    </row>
    <row r="10" spans="1:2">
      <c r="A10" s="4" t="s">
        <v>200</v>
      </c>
      <c r="B10" s="4" t="s">
        <v>201</v>
      </c>
    </row>
    <row r="11" spans="1:2">
      <c r="A11" s="4" t="s">
        <v>202</v>
      </c>
      <c r="B11" s="4" t="s">
        <v>203</v>
      </c>
    </row>
    <row r="12" spans="1:2">
      <c r="A12" s="4" t="s">
        <v>41</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170</v>
      </c>
      <c r="B23"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396</v>
      </c>
      <c r="C3" s="6" t="n">
        <v>44677</v>
      </c>
    </row>
    <row r="4" spans="1:3">
      <c r="A4" s="4" t="s">
        <v>35</v>
      </c>
      <c r="B4" s="5" t="n">
        <v>88115</v>
      </c>
      <c r="C4" s="5" t="n">
        <v>79783</v>
      </c>
    </row>
    <row r="5" spans="1:3">
      <c r="A5" s="4" t="s">
        <v>36</v>
      </c>
      <c r="B5" s="5" t="n">
        <v>449</v>
      </c>
      <c r="C5" s="5" t="n">
        <v>1948</v>
      </c>
    </row>
    <row r="6" spans="1:3">
      <c r="A6" s="4" t="s">
        <v>37</v>
      </c>
      <c r="B6" s="5" t="n">
        <v>1938</v>
      </c>
      <c r="C6" s="5" t="n">
        <v>570</v>
      </c>
    </row>
    <row r="7" spans="1:3">
      <c r="A7" s="4" t="s">
        <v>38</v>
      </c>
      <c r="B7" s="5" t="n">
        <v>147898</v>
      </c>
      <c r="C7" s="5" t="n">
        <v>126978</v>
      </c>
    </row>
    <row r="8" spans="1:3">
      <c r="A8" s="4" t="s">
        <v>39</v>
      </c>
      <c r="B8" s="5" t="n">
        <v>11355</v>
      </c>
      <c r="C8" s="5" t="n">
        <v>11261</v>
      </c>
    </row>
    <row r="9" spans="1:3">
      <c r="A9" s="4" t="s">
        <v>40</v>
      </c>
      <c r="B9" s="5" t="n">
        <v>12015</v>
      </c>
      <c r="C9" s="5" t="n">
        <v>13378</v>
      </c>
    </row>
    <row r="10" spans="1:3">
      <c r="A10" s="4" t="s">
        <v>41</v>
      </c>
      <c r="B10" s="5" t="n">
        <v>22353</v>
      </c>
      <c r="C10" s="5" t="n">
        <v>22770</v>
      </c>
    </row>
    <row r="11" spans="1:3">
      <c r="A11" s="4" t="s">
        <v>42</v>
      </c>
      <c r="C11" s="5" t="n">
        <v>892</v>
      </c>
    </row>
    <row r="12" spans="1:3">
      <c r="A12" s="4" t="s">
        <v>43</v>
      </c>
      <c r="B12" s="5" t="n">
        <v>418</v>
      </c>
      <c r="C12" s="5" t="n">
        <v>591</v>
      </c>
    </row>
    <row r="13" spans="1:3">
      <c r="A13" s="4" t="s">
        <v>44</v>
      </c>
      <c r="B13" s="5" t="n">
        <v>194039</v>
      </c>
      <c r="C13" s="5" t="n">
        <v>175870</v>
      </c>
    </row>
    <row r="14" spans="1:3">
      <c r="A14" s="3" t="s">
        <v>45</v>
      </c>
    </row>
    <row r="15" spans="1:3">
      <c r="A15" s="4" t="s">
        <v>46</v>
      </c>
      <c r="B15" s="5" t="n">
        <v>3028</v>
      </c>
      <c r="C15" s="5" t="n">
        <v>3181</v>
      </c>
    </row>
    <row r="16" spans="1:3">
      <c r="A16" s="4" t="s">
        <v>47</v>
      </c>
      <c r="B16" s="5" t="n">
        <v>8449</v>
      </c>
      <c r="C16" s="5" t="n">
        <v>8406</v>
      </c>
    </row>
    <row r="17" spans="1:3">
      <c r="A17" s="4" t="s">
        <v>48</v>
      </c>
      <c r="B17" s="5" t="n">
        <v>16823</v>
      </c>
      <c r="C17" s="5" t="n">
        <v>13248</v>
      </c>
    </row>
    <row r="18" spans="1:3">
      <c r="A18" s="4" t="s">
        <v>49</v>
      </c>
      <c r="B18" s="5" t="n">
        <v>28300</v>
      </c>
      <c r="C18" s="5" t="n">
        <v>24835</v>
      </c>
    </row>
    <row r="19" spans="1:3">
      <c r="A19" s="4" t="s">
        <v>50</v>
      </c>
      <c r="B19" s="5" t="n">
        <v>73555</v>
      </c>
      <c r="C19" s="5" t="n">
        <v>60388</v>
      </c>
    </row>
    <row r="20" spans="1:3">
      <c r="A20" s="4" t="s">
        <v>42</v>
      </c>
      <c r="B20" s="5" t="n">
        <v>414</v>
      </c>
    </row>
    <row r="21" spans="1:3">
      <c r="A21" s="4" t="s">
        <v>51</v>
      </c>
      <c r="B21" s="5" t="n">
        <v>1026</v>
      </c>
      <c r="C21" s="5" t="n">
        <v>516</v>
      </c>
    </row>
    <row r="22" spans="1:3">
      <c r="A22" s="4" t="s">
        <v>52</v>
      </c>
      <c r="B22" s="5" t="n">
        <v>103295</v>
      </c>
      <c r="C22" s="5" t="n">
        <v>85739</v>
      </c>
    </row>
    <row r="23" spans="1:3">
      <c r="A23" s="3" t="s">
        <v>53</v>
      </c>
    </row>
    <row r="24" spans="1:3">
      <c r="A24" s="4" t="s">
        <v>54</v>
      </c>
      <c r="B24" s="4" t="s">
        <v>55</v>
      </c>
    </row>
    <row r="25" spans="1:3">
      <c r="A25" s="4" t="s">
        <v>56</v>
      </c>
      <c r="B25" s="5" t="n">
        <v>21</v>
      </c>
      <c r="C25" s="5" t="n">
        <v>21</v>
      </c>
    </row>
    <row r="26" spans="1:3">
      <c r="A26" s="4" t="s">
        <v>57</v>
      </c>
      <c r="B26" s="5" t="n">
        <v>54006</v>
      </c>
      <c r="C26" s="5" t="n">
        <v>53824</v>
      </c>
    </row>
    <row r="27" spans="1:3">
      <c r="A27" s="4" t="s">
        <v>58</v>
      </c>
      <c r="B27" s="5" t="n">
        <v>97336</v>
      </c>
      <c r="C27" s="5" t="n">
        <v>97550</v>
      </c>
    </row>
    <row r="28" spans="1:3">
      <c r="A28" s="4" t="s">
        <v>59</v>
      </c>
      <c r="B28" s="5" t="n">
        <v>-60619</v>
      </c>
      <c r="C28" s="5" t="n">
        <v>-61264</v>
      </c>
    </row>
    <row r="29" spans="1:3">
      <c r="A29" s="4" t="s">
        <v>60</v>
      </c>
      <c r="B29" s="5" t="n">
        <v>90744</v>
      </c>
      <c r="C29" s="5" t="n">
        <v>90131</v>
      </c>
    </row>
    <row r="30" spans="1:3">
      <c r="A30" s="4" t="s">
        <v>61</v>
      </c>
      <c r="B30" s="6" t="n">
        <v>194039</v>
      </c>
      <c r="C30" s="6" t="n">
        <v>175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6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0</v>
      </c>
      <c r="B1" s="2" t="s">
        <v>1</v>
      </c>
    </row>
    <row r="2" spans="1:4">
      <c r="B2" s="2" t="s">
        <v>2</v>
      </c>
      <c r="C2" s="2" t="s">
        <v>32</v>
      </c>
      <c r="D2" s="2" t="s">
        <v>73</v>
      </c>
    </row>
    <row r="3" spans="1:4">
      <c r="A3" s="3" t="s">
        <v>271</v>
      </c>
    </row>
    <row r="4" spans="1:4">
      <c r="A4" s="4" t="s">
        <v>272</v>
      </c>
      <c r="B4" s="5" t="n">
        <v>16269611</v>
      </c>
      <c r="C4" s="5" t="n">
        <v>16345679</v>
      </c>
      <c r="D4" s="5" t="n">
        <v>17012560</v>
      </c>
    </row>
    <row r="5" spans="1:4">
      <c r="A5" s="4" t="s">
        <v>273</v>
      </c>
      <c r="B5" s="4" t="s">
        <v>55</v>
      </c>
      <c r="C5" s="4" t="s">
        <v>55</v>
      </c>
      <c r="D5" s="5" t="n">
        <v>55033</v>
      </c>
    </row>
    <row r="6" spans="1:4">
      <c r="A6" s="4" t="s">
        <v>274</v>
      </c>
      <c r="B6" s="5" t="n">
        <v>16269611</v>
      </c>
      <c r="C6" s="5" t="n">
        <v>16345679</v>
      </c>
      <c r="D6" s="5" t="n">
        <v>1706759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2</v>
      </c>
      <c r="D2" s="2" t="s">
        <v>73</v>
      </c>
    </row>
    <row r="3" spans="1:4">
      <c r="A3" s="3" t="s">
        <v>276</v>
      </c>
    </row>
    <row r="4" spans="1:4">
      <c r="A4" s="4" t="s">
        <v>277</v>
      </c>
      <c r="B4" s="6" t="n">
        <v>151</v>
      </c>
      <c r="C4" s="6" t="n">
        <v>132</v>
      </c>
      <c r="D4" s="6" t="n">
        <v>139</v>
      </c>
    </row>
    <row r="5" spans="1:4">
      <c r="A5" s="4" t="s">
        <v>278</v>
      </c>
      <c r="B5" s="5" t="n">
        <v>68</v>
      </c>
      <c r="C5" s="5" t="n">
        <v>285</v>
      </c>
      <c r="D5" s="5" t="n">
        <v>97</v>
      </c>
    </row>
    <row r="6" spans="1:4">
      <c r="A6" s="4" t="s">
        <v>279</v>
      </c>
      <c r="B6" s="5" t="n">
        <v>-47</v>
      </c>
      <c r="C6" s="5" t="n">
        <v>-266</v>
      </c>
      <c r="D6" s="5" t="n">
        <v>-104</v>
      </c>
    </row>
    <row r="7" spans="1:4">
      <c r="A7" s="4" t="s">
        <v>280</v>
      </c>
      <c r="B7" s="6" t="n">
        <v>172</v>
      </c>
      <c r="C7" s="6" t="n">
        <v>151</v>
      </c>
      <c r="D7" s="6" t="n">
        <v>13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2</v>
      </c>
      <c r="D2" s="2" t="s">
        <v>73</v>
      </c>
    </row>
    <row r="3" spans="1:4">
      <c r="A3" s="3" t="s">
        <v>282</v>
      </c>
    </row>
    <row r="4" spans="1:4">
      <c r="A4" s="4" t="s">
        <v>277</v>
      </c>
      <c r="B4" s="6" t="n">
        <v>4366</v>
      </c>
      <c r="C4" s="6" t="n">
        <v>4829</v>
      </c>
      <c r="D4" s="6" t="n">
        <v>4478</v>
      </c>
    </row>
    <row r="5" spans="1:4">
      <c r="A5" s="4" t="s">
        <v>283</v>
      </c>
      <c r="B5" s="5" t="n">
        <v>34</v>
      </c>
      <c r="C5" s="5" t="n">
        <v>93</v>
      </c>
      <c r="D5" s="5" t="n">
        <v>397</v>
      </c>
    </row>
    <row r="6" spans="1:4">
      <c r="A6" s="4" t="s">
        <v>284</v>
      </c>
      <c r="B6" s="5" t="n">
        <v>-475</v>
      </c>
      <c r="C6" s="5" t="n">
        <v>-556</v>
      </c>
      <c r="D6" s="5" t="n">
        <v>-46</v>
      </c>
    </row>
    <row r="7" spans="1:4">
      <c r="A7" s="4" t="s">
        <v>280</v>
      </c>
      <c r="B7" s="6" t="n">
        <v>3925</v>
      </c>
      <c r="C7" s="6" t="n">
        <v>4366</v>
      </c>
      <c r="D7" s="6" t="n">
        <v>482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00000000</v>
      </c>
      <c r="C8" s="5" t="n">
        <v>100000000</v>
      </c>
    </row>
    <row r="9" spans="1:3">
      <c r="A9" s="4" t="s">
        <v>70</v>
      </c>
      <c r="B9" s="5" t="n">
        <v>20988952</v>
      </c>
      <c r="C9" s="5" t="n">
        <v>20988952</v>
      </c>
    </row>
    <row r="10" spans="1:3">
      <c r="A10" s="4" t="s">
        <v>71</v>
      </c>
      <c r="B10" s="5" t="n">
        <v>16491181</v>
      </c>
      <c r="C10" s="5" t="n">
        <v>16457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285</v>
      </c>
      <c r="B1" s="2" t="s">
        <v>1</v>
      </c>
    </row>
    <row r="2" spans="1:2">
      <c r="B2" s="2" t="s">
        <v>2</v>
      </c>
    </row>
    <row r="3" spans="1:2">
      <c r="A3" s="4" t="s">
        <v>286</v>
      </c>
    </row>
    <row r="4" spans="1:2">
      <c r="A4" s="4" t="s">
        <v>287</v>
      </c>
      <c r="B4" s="4" t="s">
        <v>288</v>
      </c>
    </row>
    <row r="5" spans="1:2">
      <c r="A5" s="4" t="s">
        <v>289</v>
      </c>
    </row>
    <row r="6" spans="1:2">
      <c r="A6" s="4" t="s">
        <v>287</v>
      </c>
      <c r="B6" s="4" t="s">
        <v>290</v>
      </c>
    </row>
    <row r="7" spans="1:2">
      <c r="A7" s="4" t="s">
        <v>291</v>
      </c>
    </row>
    <row r="8" spans="1:2">
      <c r="A8" s="4" t="s">
        <v>287</v>
      </c>
      <c r="B8" s="4" t="s">
        <v>292</v>
      </c>
    </row>
    <row r="9" spans="1:2">
      <c r="A9" s="4" t="s">
        <v>293</v>
      </c>
    </row>
    <row r="10" spans="1:2">
      <c r="A10" s="4" t="s">
        <v>287</v>
      </c>
      <c r="B10"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9"/>
    <col customWidth="1" max="3" min="3" width="69"/>
    <col customWidth="1" max="4" min="4" width="69"/>
    <col customWidth="1" max="5" min="5" width="21"/>
  </cols>
  <sheetData>
    <row r="1" spans="1:5">
      <c r="A1" s="1" t="s">
        <v>295</v>
      </c>
      <c r="B1" s="2" t="s">
        <v>1</v>
      </c>
    </row>
    <row r="2" spans="1:5">
      <c r="B2" s="2" t="s">
        <v>296</v>
      </c>
      <c r="C2" s="2" t="s">
        <v>297</v>
      </c>
      <c r="D2" s="2" t="s">
        <v>298</v>
      </c>
      <c r="E2" s="2" t="s">
        <v>299</v>
      </c>
    </row>
    <row r="3" spans="1:5">
      <c r="A3" s="4" t="s">
        <v>300</v>
      </c>
      <c r="B3" s="5" t="n">
        <v>808391</v>
      </c>
      <c r="C3" s="5" t="n">
        <v>685054</v>
      </c>
      <c r="D3" s="5" t="n">
        <v>643738</v>
      </c>
    </row>
    <row r="4" spans="1:5">
      <c r="A4" s="4" t="s">
        <v>301</v>
      </c>
      <c r="B4" s="6" t="n">
        <v>172</v>
      </c>
      <c r="C4" s="6" t="n">
        <v>151</v>
      </c>
      <c r="D4" s="6" t="n">
        <v>132</v>
      </c>
      <c r="E4" s="6" t="n">
        <v>139</v>
      </c>
    </row>
    <row r="5" spans="1:5">
      <c r="A5" s="4" t="s">
        <v>302</v>
      </c>
      <c r="B5" s="5" t="n">
        <v>400</v>
      </c>
      <c r="C5" s="5" t="n">
        <v>200</v>
      </c>
    </row>
    <row r="6" spans="1:5">
      <c r="A6" s="4" t="s">
        <v>303</v>
      </c>
      <c r="B6" s="5" t="n">
        <v>3925</v>
      </c>
      <c r="C6" s="5" t="n">
        <v>4366</v>
      </c>
      <c r="D6" s="5" t="n">
        <v>4829</v>
      </c>
      <c r="E6" s="6" t="n">
        <v>4478</v>
      </c>
    </row>
    <row r="7" spans="1:5">
      <c r="A7" s="4" t="s">
        <v>304</v>
      </c>
      <c r="B7" s="5" t="n">
        <v>1400</v>
      </c>
      <c r="C7" s="5" t="n">
        <v>1300</v>
      </c>
      <c r="D7" s="5" t="n">
        <v>1200</v>
      </c>
    </row>
    <row r="8" spans="1:5">
      <c r="A8" s="4" t="s">
        <v>41</v>
      </c>
      <c r="B8" s="6" t="n">
        <v>22353</v>
      </c>
      <c r="C8" s="6" t="n">
        <v>22770</v>
      </c>
      <c r="D8" s="6" t="n">
        <v>22770</v>
      </c>
    </row>
    <row r="9" spans="1:5">
      <c r="A9" s="4" t="s">
        <v>305</v>
      </c>
      <c r="B9" s="4" t="s">
        <v>306</v>
      </c>
    </row>
    <row r="10" spans="1:5">
      <c r="A10" s="4" t="s">
        <v>307</v>
      </c>
      <c r="B10" s="4" t="s">
        <v>308</v>
      </c>
    </row>
    <row r="11" spans="1:5">
      <c r="A11" s="4" t="s">
        <v>309</v>
      </c>
      <c r="B11" s="5" t="n">
        <v>1</v>
      </c>
    </row>
    <row r="12" spans="1:5">
      <c r="A12" s="4" t="s">
        <v>310</v>
      </c>
      <c r="B12" s="5" t="n">
        <v>1</v>
      </c>
    </row>
    <row r="13" spans="1:5">
      <c r="A13" s="4" t="s">
        <v>311</v>
      </c>
      <c r="B13" s="4" t="s">
        <v>312</v>
      </c>
      <c r="C13" s="4" t="s">
        <v>312</v>
      </c>
      <c r="D13" s="4" t="s">
        <v>312</v>
      </c>
    </row>
    <row r="14" spans="1:5">
      <c r="A14" s="4" t="s">
        <v>313</v>
      </c>
      <c r="B14" s="6" t="n">
        <v>500</v>
      </c>
      <c r="C14" s="6" t="n">
        <v>400</v>
      </c>
      <c r="D14" s="6" t="n">
        <v>400</v>
      </c>
    </row>
    <row r="15" spans="1:5">
      <c r="A15" s="4" t="s">
        <v>314</v>
      </c>
    </row>
    <row r="16" spans="1:5">
      <c r="A16" s="4" t="s">
        <v>307</v>
      </c>
      <c r="B16" s="4" t="s">
        <v>315</v>
      </c>
    </row>
    <row r="17" spans="1:5">
      <c r="A17" s="4" t="s">
        <v>316</v>
      </c>
    </row>
    <row r="18" spans="1:5">
      <c r="A18" s="4" t="s">
        <v>307</v>
      </c>
      <c r="B18" s="4" t="s">
        <v>31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18</v>
      </c>
      <c r="B1" s="2" t="s">
        <v>2</v>
      </c>
      <c r="C1" s="2" t="s">
        <v>32</v>
      </c>
      <c r="D1" s="2" t="s">
        <v>319</v>
      </c>
      <c r="E1" s="2" t="s">
        <v>73</v>
      </c>
    </row>
    <row r="2" spans="1:5">
      <c r="A2" s="4" t="s">
        <v>41</v>
      </c>
      <c r="B2" s="6" t="n">
        <v>22353</v>
      </c>
      <c r="C2" s="6" t="n">
        <v>22770</v>
      </c>
      <c r="E2" s="6" t="n">
        <v>22770</v>
      </c>
    </row>
    <row r="3" spans="1:5">
      <c r="A3" s="4" t="s">
        <v>320</v>
      </c>
    </row>
    <row r="4" spans="1:5">
      <c r="A4" s="4" t="s">
        <v>321</v>
      </c>
      <c r="D4" s="6" t="n">
        <v>3</v>
      </c>
    </row>
    <row r="5" spans="1:5">
      <c r="A5" s="4" t="s">
        <v>133</v>
      </c>
      <c r="D5" s="5" t="n">
        <v>2874</v>
      </c>
    </row>
    <row r="6" spans="1:5">
      <c r="A6" s="4" t="s">
        <v>134</v>
      </c>
      <c r="D6" s="5" t="n">
        <v>15006</v>
      </c>
    </row>
    <row r="7" spans="1:5">
      <c r="A7" s="4" t="s">
        <v>37</v>
      </c>
      <c r="D7" s="5" t="n">
        <v>46</v>
      </c>
    </row>
    <row r="8" spans="1:5">
      <c r="A8" s="4" t="s">
        <v>322</v>
      </c>
      <c r="D8" s="5" t="n">
        <v>59</v>
      </c>
    </row>
    <row r="9" spans="1:5">
      <c r="A9" s="4" t="s">
        <v>205</v>
      </c>
      <c r="D9" s="5" t="n">
        <v>9161</v>
      </c>
    </row>
    <row r="10" spans="1:5">
      <c r="A10" s="4" t="s">
        <v>41</v>
      </c>
      <c r="D10" s="5" t="n">
        <v>9849</v>
      </c>
    </row>
    <row r="11" spans="1:5">
      <c r="A11" s="4" t="s">
        <v>43</v>
      </c>
      <c r="D11" s="5" t="n">
        <v>116</v>
      </c>
    </row>
    <row r="12" spans="1:5">
      <c r="A12" s="4" t="s">
        <v>323</v>
      </c>
      <c r="D12" s="5" t="n">
        <v>37114</v>
      </c>
    </row>
    <row r="13" spans="1:5">
      <c r="A13" s="4" t="s">
        <v>47</v>
      </c>
      <c r="D13" s="5" t="n">
        <v>1134</v>
      </c>
    </row>
    <row r="14" spans="1:5">
      <c r="A14" s="4" t="s">
        <v>48</v>
      </c>
      <c r="D14" s="5" t="n">
        <v>1051</v>
      </c>
    </row>
    <row r="15" spans="1:5">
      <c r="A15" s="4" t="s">
        <v>324</v>
      </c>
      <c r="D15" s="5" t="n">
        <v>320</v>
      </c>
    </row>
    <row r="16" spans="1:5">
      <c r="A16" s="4" t="s">
        <v>42</v>
      </c>
      <c r="D16" s="5" t="n">
        <v>2432</v>
      </c>
    </row>
    <row r="17" spans="1:5">
      <c r="A17" s="4" t="s">
        <v>325</v>
      </c>
      <c r="D17" s="5" t="n">
        <v>4937</v>
      </c>
    </row>
    <row r="18" spans="1:5">
      <c r="A18" s="4" t="s">
        <v>326</v>
      </c>
      <c r="D18" s="6" t="n">
        <v>321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s>
  <sheetData>
    <row r="1" spans="1:5">
      <c r="A1" s="1" t="s">
        <v>327</v>
      </c>
      <c r="B1" s="2" t="s">
        <v>319</v>
      </c>
      <c r="C1" s="2" t="s">
        <v>2</v>
      </c>
      <c r="D1" s="2" t="s">
        <v>32</v>
      </c>
      <c r="E1" s="2" t="s">
        <v>73</v>
      </c>
    </row>
    <row r="2" spans="1:5">
      <c r="A2" s="4" t="s">
        <v>328</v>
      </c>
      <c r="C2" s="4" t="s">
        <v>308</v>
      </c>
    </row>
    <row r="3" spans="1:5">
      <c r="A3" s="4" t="s">
        <v>329</v>
      </c>
      <c r="C3" s="6" t="n">
        <v>1400</v>
      </c>
      <c r="D3" s="6" t="n">
        <v>1700</v>
      </c>
      <c r="E3" s="6" t="n">
        <v>1800</v>
      </c>
    </row>
    <row r="4" spans="1:5">
      <c r="A4" s="4" t="s">
        <v>320</v>
      </c>
    </row>
    <row r="5" spans="1:5">
      <c r="A5" s="4" t="s">
        <v>326</v>
      </c>
      <c r="B5" s="6" t="n">
        <v>32177</v>
      </c>
    </row>
    <row r="6" spans="1:5">
      <c r="A6" s="4" t="s">
        <v>330</v>
      </c>
      <c r="B6" s="5" t="n">
        <v>100</v>
      </c>
    </row>
    <row r="7" spans="1:5">
      <c r="A7" s="4" t="s">
        <v>331</v>
      </c>
      <c r="B7" s="6" t="n">
        <v>32300</v>
      </c>
    </row>
    <row r="8" spans="1:5">
      <c r="A8" s="4" t="s">
        <v>332</v>
      </c>
      <c r="D8" s="6" t="n">
        <v>900</v>
      </c>
    </row>
    <row r="9" spans="1:5">
      <c r="A9" s="4" t="s">
        <v>333</v>
      </c>
      <c r="C9" s="4" t="s">
        <v>334</v>
      </c>
    </row>
    <row r="10" spans="1:5">
      <c r="A10" s="4" t="s">
        <v>335</v>
      </c>
    </row>
    <row r="11" spans="1:5">
      <c r="A11" s="4" t="s">
        <v>336</v>
      </c>
      <c r="C11" s="6" t="n">
        <v>2100</v>
      </c>
    </row>
    <row r="12" spans="1:5">
      <c r="A12" s="4" t="s">
        <v>329</v>
      </c>
      <c r="C12" s="6" t="n">
        <v>800</v>
      </c>
    </row>
    <row r="13" spans="1:5">
      <c r="A13" s="4" t="s">
        <v>337</v>
      </c>
      <c r="C13" s="4" t="s">
        <v>338</v>
      </c>
    </row>
    <row r="14" spans="1:5">
      <c r="A14" s="4" t="s">
        <v>339</v>
      </c>
    </row>
    <row r="15" spans="1:5">
      <c r="A15" s="4" t="s">
        <v>340</v>
      </c>
      <c r="C15" s="6" t="n">
        <v>7000</v>
      </c>
    </row>
    <row r="16" spans="1:5">
      <c r="A16" s="4" t="s">
        <v>328</v>
      </c>
      <c r="C16" s="4" t="s">
        <v>317</v>
      </c>
    </row>
    <row r="17" spans="1:5">
      <c r="A17" s="4" t="s">
        <v>329</v>
      </c>
      <c r="C17"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32</v>
      </c>
    </row>
    <row r="2" spans="1:3">
      <c r="A2" s="4" t="s">
        <v>342</v>
      </c>
      <c r="B2" s="6" t="n">
        <v>24848</v>
      </c>
      <c r="C2" s="6" t="n">
        <v>23515</v>
      </c>
    </row>
    <row r="3" spans="1:3">
      <c r="A3" s="4" t="s">
        <v>343</v>
      </c>
      <c r="B3" s="5" t="n">
        <v>13493</v>
      </c>
      <c r="C3" s="5" t="n">
        <v>12254</v>
      </c>
    </row>
    <row r="4" spans="1:3">
      <c r="A4" s="4" t="s">
        <v>101</v>
      </c>
      <c r="B4" s="5" t="n">
        <v>11355</v>
      </c>
      <c r="C4" s="5" t="n">
        <v>11261</v>
      </c>
    </row>
    <row r="5" spans="1:3">
      <c r="A5" s="4" t="s">
        <v>344</v>
      </c>
    </row>
    <row r="6" spans="1:3">
      <c r="A6" s="4" t="s">
        <v>342</v>
      </c>
      <c r="B6" s="5" t="n">
        <v>2476</v>
      </c>
      <c r="C6" s="5" t="n">
        <v>2476</v>
      </c>
    </row>
    <row r="7" spans="1:3">
      <c r="A7" s="4" t="s">
        <v>345</v>
      </c>
    </row>
    <row r="8" spans="1:3">
      <c r="A8" s="4" t="s">
        <v>342</v>
      </c>
      <c r="B8" s="5" t="n">
        <v>8207</v>
      </c>
      <c r="C8" s="5" t="n">
        <v>8105</v>
      </c>
    </row>
    <row r="9" spans="1:3">
      <c r="A9" s="4" t="s">
        <v>346</v>
      </c>
    </row>
    <row r="10" spans="1:3">
      <c r="A10" s="4" t="s">
        <v>342</v>
      </c>
      <c r="B10" s="6" t="n">
        <v>14165</v>
      </c>
      <c r="C10" s="6" t="n">
        <v>129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7</v>
      </c>
      <c r="B1" s="2" t="s">
        <v>2</v>
      </c>
      <c r="C1" s="2" t="s">
        <v>32</v>
      </c>
    </row>
    <row r="2" spans="1:3">
      <c r="A2" s="3" t="s">
        <v>348</v>
      </c>
    </row>
    <row r="3" spans="1:3">
      <c r="A3" s="4" t="s">
        <v>349</v>
      </c>
      <c r="B3" s="6" t="n">
        <v>12601</v>
      </c>
      <c r="C3" s="6" t="n">
        <v>11238</v>
      </c>
    </row>
    <row r="4" spans="1:3">
      <c r="A4" s="3" t="s">
        <v>350</v>
      </c>
    </row>
    <row r="5" spans="1:3">
      <c r="A5" s="4" t="s">
        <v>342</v>
      </c>
      <c r="B5" s="5" t="n">
        <v>24616</v>
      </c>
      <c r="C5" s="5" t="n">
        <v>24616</v>
      </c>
    </row>
    <row r="6" spans="1:3">
      <c r="A6" s="4" t="s">
        <v>101</v>
      </c>
      <c r="B6" s="5" t="n">
        <v>12015</v>
      </c>
      <c r="C6" s="5" t="n">
        <v>13378</v>
      </c>
    </row>
    <row r="7" spans="1:3">
      <c r="A7" s="4" t="s">
        <v>351</v>
      </c>
    </row>
    <row r="8" spans="1:3">
      <c r="A8" s="3" t="s">
        <v>348</v>
      </c>
    </row>
    <row r="9" spans="1:3">
      <c r="A9" s="4" t="s">
        <v>352</v>
      </c>
      <c r="B9" s="5" t="n">
        <v>18620</v>
      </c>
      <c r="C9" s="5" t="n">
        <v>18620</v>
      </c>
    </row>
    <row r="10" spans="1:3">
      <c r="A10" s="4" t="s">
        <v>349</v>
      </c>
      <c r="B10" s="5" t="n">
        <v>12601</v>
      </c>
      <c r="C10" s="5" t="n">
        <v>11238</v>
      </c>
    </row>
    <row r="11" spans="1:3">
      <c r="A11" s="4" t="s">
        <v>353</v>
      </c>
    </row>
    <row r="12" spans="1:3">
      <c r="A12" s="3" t="s">
        <v>354</v>
      </c>
    </row>
    <row r="13" spans="1:3">
      <c r="A13" s="4" t="s">
        <v>342</v>
      </c>
      <c r="B13" s="6" t="n">
        <v>5996</v>
      </c>
      <c r="C13" s="6" t="n">
        <v>59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355</v>
      </c>
      <c r="B1" s="2" t="s">
        <v>356</v>
      </c>
    </row>
    <row r="2" spans="1:2">
      <c r="A2" s="3" t="s">
        <v>357</v>
      </c>
    </row>
    <row r="3" spans="1:2">
      <c r="A3" s="5" t="n">
        <v>2018</v>
      </c>
      <c r="B3" s="6" t="n">
        <v>777</v>
      </c>
    </row>
    <row r="4" spans="1:2">
      <c r="A4" s="5" t="n">
        <v>2019</v>
      </c>
      <c r="B4" s="5" t="n">
        <v>777</v>
      </c>
    </row>
    <row r="5" spans="1:2">
      <c r="A5" s="5" t="n">
        <v>2020</v>
      </c>
      <c r="B5" s="5" t="n">
        <v>777</v>
      </c>
    </row>
    <row r="6" spans="1:2">
      <c r="A6" s="5" t="n">
        <v>2021</v>
      </c>
      <c r="B6" s="5" t="n">
        <v>777</v>
      </c>
    </row>
    <row r="7" spans="1:2">
      <c r="A7" s="5" t="n">
        <v>2022</v>
      </c>
      <c r="B7" s="5" t="n">
        <v>777</v>
      </c>
    </row>
    <row r="8" spans="1:2">
      <c r="A8" s="5" t="n">
        <v>2023</v>
      </c>
      <c r="B8" s="5" t="n">
        <v>777</v>
      </c>
    </row>
    <row r="9" spans="1:2">
      <c r="A9" s="5" t="n">
        <v>2024</v>
      </c>
      <c r="B9" s="5" t="n">
        <v>777</v>
      </c>
    </row>
    <row r="10" spans="1:2">
      <c r="A10" s="5" t="n">
        <v>2025</v>
      </c>
      <c r="B10" s="6" t="n">
        <v>5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8</v>
      </c>
      <c r="B1" s="2" t="s">
        <v>1</v>
      </c>
    </row>
    <row r="2" spans="1:3">
      <c r="B2" s="2" t="s">
        <v>2</v>
      </c>
      <c r="C2" s="2" t="s">
        <v>32</v>
      </c>
    </row>
    <row r="3" spans="1:3">
      <c r="A3" s="3" t="s">
        <v>359</v>
      </c>
    </row>
    <row r="4" spans="1:3">
      <c r="A4" s="4" t="s">
        <v>277</v>
      </c>
      <c r="B4" s="6" t="n">
        <v>22770</v>
      </c>
      <c r="C4" s="6" t="n">
        <v>25082</v>
      </c>
    </row>
    <row r="5" spans="1:3">
      <c r="A5" s="4" t="s">
        <v>360</v>
      </c>
      <c r="B5" s="4" t="s">
        <v>55</v>
      </c>
      <c r="C5" s="5" t="n">
        <v>10266</v>
      </c>
    </row>
    <row r="6" spans="1:3">
      <c r="A6" s="4" t="s">
        <v>361</v>
      </c>
      <c r="B6" s="5" t="n">
        <v>22770</v>
      </c>
      <c r="C6" s="5" t="n">
        <v>35348</v>
      </c>
    </row>
    <row r="7" spans="1:3">
      <c r="A7" s="4" t="s">
        <v>362</v>
      </c>
      <c r="B7" s="4" t="s">
        <v>55</v>
      </c>
      <c r="C7" s="5" t="n">
        <v>12578</v>
      </c>
    </row>
    <row r="8" spans="1:3">
      <c r="A8" s="4" t="s">
        <v>363</v>
      </c>
      <c r="B8" s="5" t="n">
        <v>417</v>
      </c>
      <c r="C8" s="4" t="s">
        <v>55</v>
      </c>
    </row>
    <row r="9" spans="1:3">
      <c r="A9" s="4" t="s">
        <v>280</v>
      </c>
      <c r="B9" s="6" t="n">
        <v>22353</v>
      </c>
      <c r="C9" s="6" t="n">
        <v>227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4</v>
      </c>
      <c r="B1" s="2" t="s">
        <v>2</v>
      </c>
      <c r="C1" s="2" t="s">
        <v>32</v>
      </c>
    </row>
    <row r="2" spans="1:3">
      <c r="A2" s="3" t="s">
        <v>365</v>
      </c>
    </row>
    <row r="3" spans="1:3">
      <c r="A3" s="4" t="s">
        <v>366</v>
      </c>
      <c r="B3" s="6" t="n">
        <v>5648</v>
      </c>
      <c r="C3" s="6" t="n">
        <v>3343</v>
      </c>
    </row>
    <row r="4" spans="1:3">
      <c r="A4" s="4" t="s">
        <v>367</v>
      </c>
      <c r="B4" s="5" t="n">
        <v>3056</v>
      </c>
      <c r="C4" s="5" t="n">
        <v>1783</v>
      </c>
    </row>
    <row r="5" spans="1:3">
      <c r="A5" s="4" t="s">
        <v>368</v>
      </c>
      <c r="B5" s="5" t="n">
        <v>4796</v>
      </c>
      <c r="C5" s="5" t="n">
        <v>4268</v>
      </c>
    </row>
    <row r="6" spans="1:3">
      <c r="A6" s="4" t="s">
        <v>369</v>
      </c>
      <c r="B6" s="5" t="n">
        <v>943</v>
      </c>
      <c r="C6" s="5" t="n">
        <v>1243</v>
      </c>
    </row>
    <row r="7" spans="1:3">
      <c r="A7" s="4" t="s">
        <v>370</v>
      </c>
      <c r="B7" s="5" t="n">
        <v>318</v>
      </c>
      <c r="C7" s="5" t="n">
        <v>514</v>
      </c>
    </row>
    <row r="8" spans="1:3">
      <c r="A8" s="4" t="s">
        <v>371</v>
      </c>
      <c r="B8" s="5" t="n">
        <v>2062</v>
      </c>
      <c r="C8" s="5" t="n">
        <v>2097</v>
      </c>
    </row>
    <row r="9" spans="1:3">
      <c r="A9" s="4" t="s">
        <v>101</v>
      </c>
      <c r="B9" s="6" t="n">
        <v>16823</v>
      </c>
      <c r="C9" s="6" t="n">
        <v>13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3</v>
      </c>
    </row>
    <row r="3" spans="1:4">
      <c r="A3" s="4" t="s">
        <v>307</v>
      </c>
      <c r="B3" s="4" t="s">
        <v>308</v>
      </c>
    </row>
    <row r="4" spans="1:4">
      <c r="A4" s="4" t="s">
        <v>373</v>
      </c>
      <c r="B4" s="6" t="n">
        <v>12601</v>
      </c>
      <c r="C4" s="6" t="n">
        <v>11238</v>
      </c>
    </row>
    <row r="5" spans="1:4">
      <c r="A5" s="4" t="s">
        <v>374</v>
      </c>
      <c r="B5" s="6" t="n">
        <v>1400</v>
      </c>
      <c r="C5" s="6" t="n">
        <v>1700</v>
      </c>
      <c r="D5" s="6" t="n">
        <v>1800</v>
      </c>
    </row>
    <row r="6" spans="1:4">
      <c r="A6" s="4" t="s">
        <v>314</v>
      </c>
    </row>
    <row r="7" spans="1:4">
      <c r="A7" s="4" t="s">
        <v>307</v>
      </c>
      <c r="B7" s="4" t="s">
        <v>315</v>
      </c>
    </row>
    <row r="8" spans="1:4">
      <c r="A8" s="4" t="s">
        <v>316</v>
      </c>
    </row>
    <row r="9" spans="1:4">
      <c r="A9" s="4" t="s">
        <v>307</v>
      </c>
      <c r="B9" s="4" t="s">
        <v>3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17697</v>
      </c>
      <c r="C4" s="6" t="n">
        <v>261644</v>
      </c>
      <c r="D4" s="6" t="n">
        <v>308133</v>
      </c>
    </row>
    <row r="5" spans="1:4">
      <c r="A5" s="4" t="s">
        <v>76</v>
      </c>
      <c r="B5" s="5" t="n">
        <v>245035</v>
      </c>
      <c r="C5" s="5" t="n">
        <v>208694</v>
      </c>
      <c r="D5" s="5" t="n">
        <v>242223</v>
      </c>
    </row>
    <row r="6" spans="1:4">
      <c r="A6" s="4" t="s">
        <v>77</v>
      </c>
      <c r="B6" s="5" t="n">
        <v>72662</v>
      </c>
      <c r="C6" s="5" t="n">
        <v>52950</v>
      </c>
      <c r="D6" s="5" t="n">
        <v>65910</v>
      </c>
    </row>
    <row r="7" spans="1:4">
      <c r="A7" s="3" t="s">
        <v>78</v>
      </c>
    </row>
    <row r="8" spans="1:4">
      <c r="A8" s="4" t="s">
        <v>79</v>
      </c>
      <c r="B8" s="5" t="n">
        <v>36570</v>
      </c>
      <c r="C8" s="5" t="n">
        <v>29369</v>
      </c>
      <c r="D8" s="5" t="n">
        <v>28537</v>
      </c>
    </row>
    <row r="9" spans="1:4">
      <c r="A9" s="4" t="s">
        <v>80</v>
      </c>
      <c r="B9" s="5" t="n">
        <v>28716</v>
      </c>
      <c r="C9" s="5" t="n">
        <v>24714</v>
      </c>
      <c r="D9" s="5" t="n">
        <v>25023</v>
      </c>
    </row>
    <row r="10" spans="1:4">
      <c r="A10" s="4" t="s">
        <v>81</v>
      </c>
      <c r="B10" s="5" t="n">
        <v>2772</v>
      </c>
      <c r="C10" s="5" t="n">
        <v>3018</v>
      </c>
      <c r="D10" s="5" t="n">
        <v>2915</v>
      </c>
    </row>
    <row r="11" spans="1:4">
      <c r="A11" s="4" t="s">
        <v>82</v>
      </c>
      <c r="C11" s="5" t="n">
        <v>2384</v>
      </c>
      <c r="D11" s="5" t="n">
        <v>3417</v>
      </c>
    </row>
    <row r="12" spans="1:4">
      <c r="A12" s="4" t="s">
        <v>83</v>
      </c>
      <c r="B12" s="5" t="n">
        <v>68058</v>
      </c>
      <c r="C12" s="5" t="n">
        <v>59485</v>
      </c>
      <c r="D12" s="5" t="n">
        <v>59892</v>
      </c>
    </row>
    <row r="13" spans="1:4">
      <c r="A13" s="4" t="s">
        <v>84</v>
      </c>
      <c r="B13" s="5" t="n">
        <v>4604</v>
      </c>
      <c r="C13" s="5" t="n">
        <v>-6535</v>
      </c>
      <c r="D13" s="5" t="n">
        <v>6018</v>
      </c>
    </row>
    <row r="14" spans="1:4">
      <c r="A14" s="4" t="s">
        <v>85</v>
      </c>
      <c r="B14" s="5" t="n">
        <v>2073</v>
      </c>
      <c r="C14" s="5" t="n">
        <v>845</v>
      </c>
      <c r="D14" s="5" t="n">
        <v>901</v>
      </c>
    </row>
    <row r="15" spans="1:4">
      <c r="A15" s="4" t="s">
        <v>86</v>
      </c>
      <c r="B15" s="5" t="n">
        <v>2531</v>
      </c>
      <c r="C15" s="5" t="n">
        <v>-7380</v>
      </c>
      <c r="D15" s="5" t="n">
        <v>5117</v>
      </c>
    </row>
    <row r="16" spans="1:4">
      <c r="A16" s="4" t="s">
        <v>87</v>
      </c>
      <c r="B16" s="5" t="n">
        <v>2753</v>
      </c>
      <c r="C16" s="5" t="n">
        <v>-1374</v>
      </c>
      <c r="D16" s="5" t="n">
        <v>3073</v>
      </c>
    </row>
    <row r="17" spans="1:4">
      <c r="A17" s="4" t="s">
        <v>88</v>
      </c>
      <c r="B17" s="6" t="n">
        <v>-222</v>
      </c>
      <c r="C17" s="6" t="n">
        <v>-6006</v>
      </c>
      <c r="D17" s="6" t="n">
        <v>2044</v>
      </c>
    </row>
    <row r="18" spans="1:4">
      <c r="A18" s="3" t="s">
        <v>89</v>
      </c>
    </row>
    <row r="19" spans="1:4">
      <c r="A19" s="4" t="s">
        <v>90</v>
      </c>
      <c r="B19" s="8" t="n">
        <v>-0.01</v>
      </c>
      <c r="C19" s="8" t="n">
        <v>-0.37</v>
      </c>
      <c r="D19" s="8" t="n">
        <v>0.12</v>
      </c>
    </row>
    <row r="20" spans="1:4">
      <c r="A20" s="4" t="s">
        <v>91</v>
      </c>
      <c r="B20" s="8" t="n">
        <v>-0.01</v>
      </c>
      <c r="C20" s="8" t="n">
        <v>-0.37</v>
      </c>
      <c r="D20" s="8" t="n">
        <v>0.12</v>
      </c>
    </row>
    <row r="21" spans="1:4">
      <c r="A21" s="3" t="s">
        <v>92</v>
      </c>
    </row>
    <row r="22" spans="1:4">
      <c r="A22" s="4" t="s">
        <v>93</v>
      </c>
      <c r="B22" s="5" t="n">
        <v>16269611</v>
      </c>
      <c r="C22" s="5" t="n">
        <v>16345679</v>
      </c>
      <c r="D22" s="5" t="n">
        <v>17012560</v>
      </c>
    </row>
    <row r="23" spans="1:4">
      <c r="A23" s="4" t="s">
        <v>94</v>
      </c>
      <c r="B23" s="5" t="n">
        <v>16269611</v>
      </c>
      <c r="C23" s="5" t="n">
        <v>16345679</v>
      </c>
      <c r="D23" s="5" t="n">
        <v>17067593</v>
      </c>
    </row>
    <row r="24" spans="1:4">
      <c r="A24" s="4" t="s">
        <v>95</v>
      </c>
      <c r="C24" s="8" t="n">
        <v>0.15</v>
      </c>
      <c r="D24" s="8"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75</v>
      </c>
      <c r="B1" s="2" t="s">
        <v>376</v>
      </c>
      <c r="C1" s="2" t="s">
        <v>1</v>
      </c>
    </row>
    <row r="2" spans="1:5">
      <c r="B2" s="2" t="s">
        <v>377</v>
      </c>
      <c r="C2" s="2" t="s">
        <v>2</v>
      </c>
      <c r="D2" s="2" t="s">
        <v>32</v>
      </c>
      <c r="E2" s="2" t="s">
        <v>73</v>
      </c>
    </row>
    <row r="3" spans="1:5">
      <c r="A3" s="4" t="s">
        <v>378</v>
      </c>
      <c r="B3" s="6" t="n">
        <v>2384</v>
      </c>
      <c r="D3" s="6" t="n">
        <v>2384</v>
      </c>
      <c r="E3" s="6" t="n">
        <v>3417</v>
      </c>
    </row>
    <row r="4" spans="1:5">
      <c r="A4" s="4" t="s">
        <v>379</v>
      </c>
      <c r="C4" s="6" t="n">
        <v>22353</v>
      </c>
      <c r="D4" s="6" t="n">
        <v>22770</v>
      </c>
      <c r="E4" s="6" t="n">
        <v>22770</v>
      </c>
    </row>
    <row r="5" spans="1:5">
      <c r="A5" s="4" t="s">
        <v>380</v>
      </c>
    </row>
    <row r="6" spans="1:5">
      <c r="A6" s="4" t="s">
        <v>378</v>
      </c>
      <c r="B6" s="5" t="n">
        <v>2400</v>
      </c>
    </row>
    <row r="7" spans="1:5">
      <c r="A7" s="4" t="s">
        <v>381</v>
      </c>
      <c r="B7" s="5" t="n">
        <v>0</v>
      </c>
    </row>
    <row r="8" spans="1:5">
      <c r="A8" s="4" t="s">
        <v>379</v>
      </c>
      <c r="B8" s="5" t="n">
        <v>2400</v>
      </c>
    </row>
    <row r="9" spans="1:5">
      <c r="A9" s="4" t="s">
        <v>382</v>
      </c>
      <c r="C9" s="4" t="s">
        <v>383</v>
      </c>
    </row>
    <row r="10" spans="1:5">
      <c r="A10" s="4" t="s">
        <v>384</v>
      </c>
    </row>
    <row r="11" spans="1:5">
      <c r="A11" s="4" t="s">
        <v>385</v>
      </c>
      <c r="C11" s="4" t="s">
        <v>386</v>
      </c>
    </row>
    <row r="12" spans="1:5">
      <c r="A12" s="4" t="s">
        <v>387</v>
      </c>
    </row>
    <row r="13" spans="1:5">
      <c r="A13" s="4" t="s">
        <v>388</v>
      </c>
      <c r="C13" s="4" t="s">
        <v>389</v>
      </c>
    </row>
    <row r="14" spans="1:5">
      <c r="A14" s="4" t="s">
        <v>390</v>
      </c>
    </row>
    <row r="15" spans="1:5">
      <c r="A15" s="4" t="s">
        <v>388</v>
      </c>
      <c r="C15" s="4" t="s">
        <v>391</v>
      </c>
    </row>
    <row r="16" spans="1:5">
      <c r="A16" s="4" t="s">
        <v>392</v>
      </c>
    </row>
    <row r="17" spans="1:5">
      <c r="A17" s="4" t="s">
        <v>393</v>
      </c>
      <c r="B17" s="5" t="n">
        <v>100</v>
      </c>
    </row>
    <row r="18" spans="1:5">
      <c r="A18" s="4" t="s">
        <v>394</v>
      </c>
    </row>
    <row r="19" spans="1:5">
      <c r="A19" s="4" t="s">
        <v>395</v>
      </c>
      <c r="B19" s="6" t="n">
        <v>45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96</v>
      </c>
      <c r="B1" s="2" t="s">
        <v>356</v>
      </c>
    </row>
    <row r="2" spans="1:2">
      <c r="A2" s="3" t="s">
        <v>168</v>
      </c>
    </row>
    <row r="3" spans="1:2">
      <c r="A3" s="5" t="n">
        <v>2017</v>
      </c>
      <c r="B3" s="4" t="s">
        <v>55</v>
      </c>
    </row>
    <row r="4" spans="1:2">
      <c r="A4" s="5" t="n">
        <v>2018</v>
      </c>
      <c r="B4" s="4" t="s">
        <v>55</v>
      </c>
    </row>
    <row r="5" spans="1:2">
      <c r="A5" s="5" t="n">
        <v>2019</v>
      </c>
      <c r="B5" s="4" t="s">
        <v>55</v>
      </c>
    </row>
    <row r="6" spans="1:2">
      <c r="A6" s="5" t="n">
        <v>2020</v>
      </c>
      <c r="B6" s="5" t="n">
        <v>73555</v>
      </c>
    </row>
    <row r="7" spans="1:2">
      <c r="A7" s="4" t="s">
        <v>101</v>
      </c>
      <c r="B7" s="6" t="n">
        <v>735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4"/>
    <col customWidth="1" max="5" min="5" width="14"/>
  </cols>
  <sheetData>
    <row r="1" spans="1:5">
      <c r="A1" s="1" t="s">
        <v>397</v>
      </c>
      <c r="B1" s="2" t="s">
        <v>319</v>
      </c>
      <c r="C1" s="2" t="s">
        <v>2</v>
      </c>
      <c r="D1" s="2" t="s">
        <v>32</v>
      </c>
      <c r="E1" s="2" t="s">
        <v>73</v>
      </c>
    </row>
    <row r="2" spans="1:5">
      <c r="A2" s="4" t="s">
        <v>50</v>
      </c>
      <c r="C2" s="6" t="n">
        <v>73555</v>
      </c>
      <c r="D2" s="6" t="n">
        <v>60388</v>
      </c>
    </row>
    <row r="3" spans="1:5">
      <c r="A3" s="4" t="s">
        <v>398</v>
      </c>
      <c r="C3" s="4" t="s">
        <v>399</v>
      </c>
      <c r="D3" s="4" t="s">
        <v>400</v>
      </c>
    </row>
    <row r="4" spans="1:5">
      <c r="A4" s="4" t="s">
        <v>401</v>
      </c>
      <c r="C4" s="6" t="n">
        <v>23000</v>
      </c>
    </row>
    <row r="5" spans="1:5">
      <c r="A5" s="4" t="s">
        <v>402</v>
      </c>
    </row>
    <row r="6" spans="1:5">
      <c r="A6" s="4" t="s">
        <v>403</v>
      </c>
      <c r="B6" s="6" t="n">
        <v>100000</v>
      </c>
    </row>
    <row r="7" spans="1:5">
      <c r="A7" s="4" t="s">
        <v>404</v>
      </c>
      <c r="B7" s="4" t="s">
        <v>405</v>
      </c>
    </row>
    <row r="8" spans="1:5">
      <c r="A8" s="4" t="s">
        <v>406</v>
      </c>
      <c r="B8" s="6" t="n">
        <v>50000</v>
      </c>
    </row>
    <row r="9" spans="1:5">
      <c r="A9" s="4" t="s">
        <v>407</v>
      </c>
      <c r="C9" s="4" t="s">
        <v>408</v>
      </c>
    </row>
    <row r="10" spans="1:5">
      <c r="A10" s="4" t="s">
        <v>409</v>
      </c>
      <c r="B10" s="6" t="n">
        <v>500</v>
      </c>
    </row>
    <row r="11" spans="1:5">
      <c r="A11" s="4" t="s">
        <v>410</v>
      </c>
      <c r="B11" s="4" t="s">
        <v>411</v>
      </c>
    </row>
    <row r="12" spans="1:5">
      <c r="A12" s="4" t="s">
        <v>412</v>
      </c>
      <c r="B12" s="4" t="s">
        <v>413</v>
      </c>
    </row>
    <row r="13" spans="1:5">
      <c r="A13" s="4" t="s">
        <v>414</v>
      </c>
      <c r="B13" s="4" t="s">
        <v>415</v>
      </c>
    </row>
    <row r="14" spans="1:5">
      <c r="A14" s="4" t="s">
        <v>416</v>
      </c>
      <c r="B14" s="4" t="s">
        <v>417</v>
      </c>
    </row>
    <row r="15" spans="1:5">
      <c r="A15" s="4" t="s">
        <v>418</v>
      </c>
      <c r="C15" s="4" t="s">
        <v>419</v>
      </c>
    </row>
    <row r="16" spans="1:5">
      <c r="A16" s="4" t="s">
        <v>420</v>
      </c>
      <c r="C16" s="4" t="s">
        <v>421</v>
      </c>
    </row>
    <row r="17" spans="1:5">
      <c r="A17" s="4" t="s">
        <v>422</v>
      </c>
      <c r="C17" s="4" t="s">
        <v>423</v>
      </c>
    </row>
    <row r="18" spans="1:5">
      <c r="A18" s="4" t="s">
        <v>424</v>
      </c>
      <c r="C18" s="6" t="n">
        <v>24000</v>
      </c>
    </row>
    <row r="19" spans="1:5">
      <c r="A19" s="4" t="s">
        <v>425</v>
      </c>
      <c r="C19" s="6" t="n">
        <v>100</v>
      </c>
      <c r="D19" s="6" t="n">
        <v>200</v>
      </c>
      <c r="E19" s="6"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6</v>
      </c>
      <c r="B1" s="2" t="s">
        <v>1</v>
      </c>
    </row>
    <row r="2" spans="1:4">
      <c r="B2" s="2" t="s">
        <v>2</v>
      </c>
      <c r="C2" s="2" t="s">
        <v>32</v>
      </c>
      <c r="D2" s="2" t="s">
        <v>73</v>
      </c>
    </row>
    <row r="3" spans="1:4">
      <c r="A3" s="3" t="s">
        <v>427</v>
      </c>
    </row>
    <row r="4" spans="1:4">
      <c r="A4" s="4" t="s">
        <v>428</v>
      </c>
      <c r="B4" s="6" t="n">
        <v>1280</v>
      </c>
      <c r="C4" s="6" t="n">
        <v>-1285</v>
      </c>
      <c r="D4" s="6" t="n">
        <v>3166</v>
      </c>
    </row>
    <row r="5" spans="1:4">
      <c r="A5" s="4" t="s">
        <v>429</v>
      </c>
      <c r="B5" s="5" t="n">
        <v>159</v>
      </c>
      <c r="C5" s="5" t="n">
        <v>-95</v>
      </c>
      <c r="D5" s="5" t="n">
        <v>392</v>
      </c>
    </row>
    <row r="6" spans="1:4">
      <c r="A6" s="4" t="s">
        <v>430</v>
      </c>
      <c r="B6" s="5" t="n">
        <v>1439</v>
      </c>
      <c r="C6" s="5" t="n">
        <v>-1380</v>
      </c>
      <c r="D6" s="5" t="n">
        <v>3558</v>
      </c>
    </row>
    <row r="7" spans="1:4">
      <c r="A7" s="3" t="s">
        <v>431</v>
      </c>
    </row>
    <row r="8" spans="1:4">
      <c r="A8" s="4" t="s">
        <v>428</v>
      </c>
      <c r="B8" s="5" t="n">
        <v>1259</v>
      </c>
      <c r="C8" s="5" t="n">
        <v>13</v>
      </c>
      <c r="D8" s="5" t="n">
        <v>-436</v>
      </c>
    </row>
    <row r="9" spans="1:4">
      <c r="A9" s="4" t="s">
        <v>429</v>
      </c>
      <c r="B9" s="5" t="n">
        <v>55</v>
      </c>
      <c r="C9" s="5" t="n">
        <v>-7</v>
      </c>
      <c r="D9" s="5" t="n">
        <v>-49</v>
      </c>
    </row>
    <row r="10" spans="1:4">
      <c r="A10" s="4" t="s">
        <v>432</v>
      </c>
      <c r="B10" s="5" t="n">
        <v>1314</v>
      </c>
      <c r="C10" s="5" t="n">
        <v>6</v>
      </c>
      <c r="D10" s="5" t="n">
        <v>-485</v>
      </c>
    </row>
    <row r="11" spans="1:4">
      <c r="A11" s="4" t="s">
        <v>101</v>
      </c>
      <c r="B11" s="6" t="n">
        <v>2753</v>
      </c>
      <c r="C11" s="6" t="n">
        <v>-1374</v>
      </c>
      <c r="D11" s="6" t="n">
        <v>30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33</v>
      </c>
      <c r="B1" s="2" t="s">
        <v>1</v>
      </c>
    </row>
    <row r="2" spans="1:4">
      <c r="B2" s="2" t="s">
        <v>2</v>
      </c>
      <c r="C2" s="2" t="s">
        <v>32</v>
      </c>
      <c r="D2" s="2" t="s">
        <v>73</v>
      </c>
    </row>
    <row r="3" spans="1:4">
      <c r="A3" s="3" t="s">
        <v>171</v>
      </c>
    </row>
    <row r="4" spans="1:4">
      <c r="A4" s="4" t="s">
        <v>434</v>
      </c>
      <c r="B4" s="4" t="s">
        <v>435</v>
      </c>
      <c r="C4" s="4" t="s">
        <v>435</v>
      </c>
      <c r="D4" s="4" t="s">
        <v>435</v>
      </c>
    </row>
    <row r="5" spans="1:4">
      <c r="A5" s="4" t="s">
        <v>436</v>
      </c>
      <c r="B5" s="4" t="s">
        <v>437</v>
      </c>
      <c r="C5" s="4" t="s">
        <v>438</v>
      </c>
      <c r="D5" s="4" t="s">
        <v>439</v>
      </c>
    </row>
    <row r="6" spans="1:4">
      <c r="A6" s="4" t="s">
        <v>440</v>
      </c>
      <c r="C6" s="4" t="s">
        <v>441</v>
      </c>
      <c r="D6" s="4" t="s">
        <v>442</v>
      </c>
    </row>
    <row r="7" spans="1:4">
      <c r="A7" s="4" t="s">
        <v>443</v>
      </c>
      <c r="B7" s="4" t="s">
        <v>444</v>
      </c>
      <c r="C7" s="4" t="s">
        <v>445</v>
      </c>
      <c r="D7" s="4" t="s">
        <v>446</v>
      </c>
    </row>
    <row r="8" spans="1:4">
      <c r="A8" s="4" t="s">
        <v>447</v>
      </c>
      <c r="B8" s="4" t="s">
        <v>448</v>
      </c>
      <c r="C8" s="4" t="s">
        <v>449</v>
      </c>
      <c r="D8" s="4" t="s">
        <v>389</v>
      </c>
    </row>
    <row r="9" spans="1:4">
      <c r="A9" s="4" t="s">
        <v>450</v>
      </c>
      <c r="B9" s="4" t="s">
        <v>451</v>
      </c>
    </row>
    <row r="10" spans="1:4">
      <c r="A10" s="4" t="s">
        <v>452</v>
      </c>
      <c r="B10" s="4" t="s">
        <v>453</v>
      </c>
    </row>
    <row r="11" spans="1:4">
      <c r="A11" s="4" t="s">
        <v>371</v>
      </c>
      <c r="B11" s="4" t="s">
        <v>454</v>
      </c>
      <c r="C11" s="4" t="s">
        <v>455</v>
      </c>
      <c r="D11" s="4" t="s">
        <v>456</v>
      </c>
    </row>
    <row r="12" spans="1:4">
      <c r="A12" s="4" t="s">
        <v>457</v>
      </c>
      <c r="B12" s="4" t="s">
        <v>458</v>
      </c>
      <c r="C12" s="4" t="s">
        <v>459</v>
      </c>
      <c r="D12" s="4" t="s">
        <v>4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1</v>
      </c>
      <c r="B1" s="2" t="s">
        <v>2</v>
      </c>
      <c r="C1" s="2" t="s">
        <v>32</v>
      </c>
    </row>
    <row r="2" spans="1:3">
      <c r="A2" s="3" t="s">
        <v>462</v>
      </c>
    </row>
    <row r="3" spans="1:3">
      <c r="A3" s="4" t="s">
        <v>463</v>
      </c>
      <c r="B3" s="6" t="n">
        <v>1272</v>
      </c>
      <c r="C3" s="6" t="n">
        <v>1420</v>
      </c>
    </row>
    <row r="4" spans="1:3">
      <c r="A4" s="4" t="s">
        <v>464</v>
      </c>
      <c r="B4" s="5" t="n">
        <v>1334</v>
      </c>
      <c r="C4" s="5" t="n">
        <v>2496</v>
      </c>
    </row>
    <row r="5" spans="1:3">
      <c r="A5" s="4" t="s">
        <v>465</v>
      </c>
      <c r="B5" s="5" t="n">
        <v>51</v>
      </c>
      <c r="C5" s="5" t="n">
        <v>159</v>
      </c>
    </row>
    <row r="6" spans="1:3">
      <c r="A6" s="4" t="s">
        <v>466</v>
      </c>
      <c r="B6" s="5" t="n">
        <v>725</v>
      </c>
      <c r="C6" s="5" t="n">
        <v>1368</v>
      </c>
    </row>
    <row r="7" spans="1:3">
      <c r="A7" s="4" t="s">
        <v>322</v>
      </c>
      <c r="B7" s="5" t="n">
        <v>62</v>
      </c>
      <c r="C7" s="5" t="n">
        <v>145</v>
      </c>
    </row>
    <row r="8" spans="1:3">
      <c r="A8" s="4" t="s">
        <v>371</v>
      </c>
      <c r="B8" s="5" t="n">
        <v>134</v>
      </c>
      <c r="C8" s="5" t="n">
        <v>96</v>
      </c>
    </row>
    <row r="9" spans="1:3">
      <c r="A9" s="4" t="s">
        <v>467</v>
      </c>
      <c r="B9" s="5" t="n">
        <v>3578</v>
      </c>
      <c r="C9" s="5" t="n">
        <v>5684</v>
      </c>
    </row>
    <row r="10" spans="1:3">
      <c r="A10" s="3" t="s">
        <v>468</v>
      </c>
    </row>
    <row r="11" spans="1:3">
      <c r="A11" s="4" t="s">
        <v>41</v>
      </c>
      <c r="B11" s="5" t="n">
        <v>460</v>
      </c>
      <c r="C11" s="5" t="n">
        <v>393</v>
      </c>
    </row>
    <row r="12" spans="1:3">
      <c r="A12" s="4" t="s">
        <v>205</v>
      </c>
      <c r="B12" s="5" t="n">
        <v>2385</v>
      </c>
      <c r="C12" s="5" t="n">
        <v>4211</v>
      </c>
    </row>
    <row r="13" spans="1:3">
      <c r="A13" s="4" t="s">
        <v>371</v>
      </c>
      <c r="B13" s="5" t="n">
        <v>109</v>
      </c>
      <c r="C13" s="5" t="n">
        <v>188</v>
      </c>
    </row>
    <row r="14" spans="1:3">
      <c r="A14" s="4" t="s">
        <v>469</v>
      </c>
      <c r="B14" s="5" t="n">
        <v>2954</v>
      </c>
      <c r="C14" s="5" t="n">
        <v>4792</v>
      </c>
    </row>
    <row r="15" spans="1:3">
      <c r="A15" s="4" t="s">
        <v>470</v>
      </c>
      <c r="B15" s="5" t="n">
        <v>1038</v>
      </c>
      <c r="C15" s="4" t="s">
        <v>55</v>
      </c>
    </row>
    <row r="16" spans="1:3">
      <c r="A16" s="4" t="s">
        <v>471</v>
      </c>
      <c r="B16" s="6" t="n">
        <v>-414</v>
      </c>
      <c r="C16" s="6" t="n">
        <v>8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72</v>
      </c>
      <c r="B1" s="2" t="s">
        <v>376</v>
      </c>
      <c r="C1" s="2" t="s">
        <v>1</v>
      </c>
    </row>
    <row r="2" spans="1:5">
      <c r="B2" s="2" t="s">
        <v>2</v>
      </c>
      <c r="C2" s="2" t="s">
        <v>2</v>
      </c>
      <c r="D2" s="2" t="s">
        <v>32</v>
      </c>
      <c r="E2" s="2" t="s">
        <v>73</v>
      </c>
    </row>
    <row r="3" spans="1:5">
      <c r="A3" s="3" t="s">
        <v>171</v>
      </c>
    </row>
    <row r="4" spans="1:5">
      <c r="A4" s="4" t="s">
        <v>473</v>
      </c>
      <c r="C4" s="4" t="s">
        <v>435</v>
      </c>
      <c r="D4" s="4" t="s">
        <v>435</v>
      </c>
      <c r="E4" s="4" t="s">
        <v>435</v>
      </c>
    </row>
    <row r="5" spans="1:5">
      <c r="A5" s="4" t="s">
        <v>474</v>
      </c>
      <c r="C5" s="4" t="s">
        <v>475</v>
      </c>
    </row>
    <row r="6" spans="1:5">
      <c r="A6" s="4" t="s">
        <v>450</v>
      </c>
      <c r="B6" s="6" t="n">
        <v>1038</v>
      </c>
      <c r="C6" s="6" t="n">
        <v>1038</v>
      </c>
      <c r="D6" s="4" t="s">
        <v>55</v>
      </c>
    </row>
    <row r="7" spans="1:5">
      <c r="A7" s="4" t="s">
        <v>476</v>
      </c>
      <c r="B7" s="6" t="n">
        <v>3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32</v>
      </c>
      <c r="D2" s="2" t="s">
        <v>73</v>
      </c>
      <c r="E2" s="2" t="s">
        <v>478</v>
      </c>
    </row>
    <row r="3" spans="1:5">
      <c r="A3" s="4" t="s">
        <v>479</v>
      </c>
      <c r="B3" s="6" t="n">
        <v>81</v>
      </c>
      <c r="C3" s="6" t="n">
        <v>2495</v>
      </c>
      <c r="D3" s="6" t="n">
        <v>7172</v>
      </c>
    </row>
    <row r="4" spans="1:5">
      <c r="A4" s="4" t="s">
        <v>65</v>
      </c>
      <c r="B4" s="5" t="n">
        <v>5000000</v>
      </c>
      <c r="C4" s="5" t="n">
        <v>5000000</v>
      </c>
    </row>
    <row r="5" spans="1:5">
      <c r="A5" s="4" t="s">
        <v>64</v>
      </c>
      <c r="B5" s="7" t="n">
        <v>0.001</v>
      </c>
      <c r="C5" s="7" t="n">
        <v>0.001</v>
      </c>
    </row>
    <row r="6" spans="1:5">
      <c r="A6" s="4" t="s">
        <v>480</v>
      </c>
    </row>
    <row r="7" spans="1:5">
      <c r="A7" s="4" t="s">
        <v>65</v>
      </c>
      <c r="B7" s="5" t="n">
        <v>100000</v>
      </c>
    </row>
    <row r="8" spans="1:5">
      <c r="A8" s="4" t="s">
        <v>481</v>
      </c>
    </row>
    <row r="9" spans="1:5">
      <c r="A9" s="4" t="s">
        <v>482</v>
      </c>
      <c r="B9" s="5" t="n">
        <v>27156</v>
      </c>
      <c r="C9" s="5" t="n">
        <v>10040</v>
      </c>
    </row>
    <row r="10" spans="1:5">
      <c r="A10" s="4" t="s">
        <v>483</v>
      </c>
    </row>
    <row r="11" spans="1:5">
      <c r="A11" s="4" t="s">
        <v>484</v>
      </c>
      <c r="E11" s="6" t="n">
        <v>25000</v>
      </c>
    </row>
    <row r="12" spans="1:5">
      <c r="A12" s="4" t="s">
        <v>485</v>
      </c>
      <c r="C12" s="5" t="n">
        <v>366820</v>
      </c>
    </row>
    <row r="13" spans="1:5">
      <c r="A13" s="4" t="s">
        <v>486</v>
      </c>
      <c r="C13" s="6" t="n">
        <v>2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487</v>
      </c>
      <c r="B1" s="2" t="s">
        <v>1</v>
      </c>
    </row>
    <row r="2" spans="1:4">
      <c r="B2" s="2" t="s">
        <v>488</v>
      </c>
      <c r="C2" s="2" t="s">
        <v>489</v>
      </c>
      <c r="D2" s="2" t="s">
        <v>490</v>
      </c>
    </row>
    <row r="3" spans="1:4">
      <c r="A3" s="4" t="s">
        <v>491</v>
      </c>
      <c r="B3" s="6" t="n">
        <v>1000</v>
      </c>
    </row>
    <row r="4" spans="1:4">
      <c r="A4" s="4" t="s">
        <v>492</v>
      </c>
      <c r="B4" s="4" t="s">
        <v>493</v>
      </c>
    </row>
    <row r="5" spans="1:4">
      <c r="A5" s="4" t="s">
        <v>494</v>
      </c>
      <c r="B5" s="4" t="s">
        <v>495</v>
      </c>
    </row>
    <row r="6" spans="1:4">
      <c r="A6" s="4" t="s">
        <v>496</v>
      </c>
      <c r="B6" s="4" t="s">
        <v>497</v>
      </c>
    </row>
    <row r="7" spans="1:4">
      <c r="A7" s="4" t="s">
        <v>498</v>
      </c>
      <c r="B7" s="4" t="s">
        <v>499</v>
      </c>
    </row>
    <row r="8" spans="1:4">
      <c r="A8" s="4" t="s">
        <v>500</v>
      </c>
      <c r="B8" s="6" t="n">
        <v>200</v>
      </c>
      <c r="C8" s="6" t="n">
        <v>200</v>
      </c>
      <c r="D8" s="6" t="n">
        <v>200</v>
      </c>
    </row>
    <row r="9" spans="1:4">
      <c r="A9" s="4" t="s">
        <v>501</v>
      </c>
      <c r="B9" s="5" t="n">
        <v>15</v>
      </c>
    </row>
    <row r="10" spans="1:4">
      <c r="A10" s="4" t="s">
        <v>502</v>
      </c>
      <c r="B10" s="5" t="n">
        <v>14</v>
      </c>
    </row>
    <row r="11" spans="1:4">
      <c r="A11" s="4" t="s">
        <v>503</v>
      </c>
      <c r="B11" s="5" t="n">
        <v>8</v>
      </c>
    </row>
    <row r="12" spans="1:4">
      <c r="A12" s="4" t="s">
        <v>504</v>
      </c>
      <c r="B12" s="6" t="n">
        <v>1100</v>
      </c>
    </row>
    <row r="13" spans="1:4">
      <c r="A13" s="4" t="s">
        <v>505</v>
      </c>
      <c r="B13" s="5" t="n">
        <v>800</v>
      </c>
    </row>
    <row r="14" spans="1:4">
      <c r="A14" s="4" t="s">
        <v>506</v>
      </c>
      <c r="B14" s="5" t="n">
        <v>300</v>
      </c>
    </row>
    <row r="15" spans="1:4">
      <c r="A15" s="4" t="s">
        <v>507</v>
      </c>
    </row>
    <row r="16" spans="1:4">
      <c r="A16" s="4" t="s">
        <v>504</v>
      </c>
      <c r="B16" s="5" t="n">
        <v>100</v>
      </c>
    </row>
    <row r="17" spans="1:4">
      <c r="A17" s="4" t="s">
        <v>508</v>
      </c>
    </row>
    <row r="18" spans="1:4">
      <c r="A18" s="4" t="s">
        <v>504</v>
      </c>
      <c r="B18" s="6" t="n">
        <v>100</v>
      </c>
    </row>
    <row r="19" spans="1:4">
      <c r="A19" s="4" t="s">
        <v>509</v>
      </c>
    </row>
    <row r="20" spans="1:4">
      <c r="A20" s="4" t="s">
        <v>510</v>
      </c>
      <c r="B20" s="4" t="s">
        <v>511</v>
      </c>
    </row>
    <row r="21" spans="1:4">
      <c r="A21" s="4" t="s">
        <v>512</v>
      </c>
    </row>
    <row r="22" spans="1:4">
      <c r="A22" s="4" t="s">
        <v>510</v>
      </c>
      <c r="B22" s="4" t="s">
        <v>5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14</v>
      </c>
      <c r="B1" s="2" t="s">
        <v>1</v>
      </c>
    </row>
    <row r="2" spans="1:2">
      <c r="B2" s="2" t="s">
        <v>515</v>
      </c>
    </row>
    <row r="3" spans="1:2">
      <c r="A3" s="3" t="s">
        <v>516</v>
      </c>
    </row>
    <row r="4" spans="1:2">
      <c r="A4" s="4" t="s">
        <v>517</v>
      </c>
      <c r="B4" s="5" t="n">
        <v>314000</v>
      </c>
    </row>
    <row r="5" spans="1:2">
      <c r="A5" s="4" t="s">
        <v>518</v>
      </c>
      <c r="B5" s="4" t="s">
        <v>55</v>
      </c>
    </row>
    <row r="6" spans="1:2">
      <c r="A6" s="4" t="s">
        <v>519</v>
      </c>
      <c r="B6" s="5" t="n">
        <v>-48000</v>
      </c>
    </row>
    <row r="7" spans="1:2">
      <c r="A7" s="4" t="s">
        <v>520</v>
      </c>
      <c r="B7" s="5" t="n">
        <v>-43000</v>
      </c>
    </row>
    <row r="8" spans="1:2">
      <c r="A8" s="4" t="s">
        <v>521</v>
      </c>
      <c r="B8" s="5" t="n">
        <v>223000</v>
      </c>
    </row>
    <row r="9" spans="1:2">
      <c r="A9" s="4" t="s">
        <v>522</v>
      </c>
      <c r="B9" s="5" t="n">
        <v>223000</v>
      </c>
    </row>
    <row r="10" spans="1:2">
      <c r="A10" s="3" t="s">
        <v>523</v>
      </c>
    </row>
    <row r="11" spans="1:2">
      <c r="A11" s="4" t="s">
        <v>524</v>
      </c>
      <c r="B11" s="8" t="n">
        <v>13.85</v>
      </c>
    </row>
    <row r="12" spans="1:2">
      <c r="A12" s="4" t="s">
        <v>525</v>
      </c>
      <c r="B12" s="4" t="s">
        <v>55</v>
      </c>
    </row>
    <row r="13" spans="1:2">
      <c r="A13" s="4" t="s">
        <v>526</v>
      </c>
      <c r="B13" s="4" t="s">
        <v>55</v>
      </c>
    </row>
    <row r="14" spans="1:2">
      <c r="A14" s="4" t="s">
        <v>527</v>
      </c>
      <c r="B14" s="9" t="n">
        <v>12.89</v>
      </c>
    </row>
    <row r="15" spans="1:2">
      <c r="A15" s="4" t="s">
        <v>528</v>
      </c>
      <c r="B15" s="9" t="n">
        <v>18.89</v>
      </c>
    </row>
    <row r="16" spans="1:2">
      <c r="A16" s="4" t="s">
        <v>529</v>
      </c>
      <c r="B16" s="9" t="n">
        <v>13.1</v>
      </c>
    </row>
    <row r="17" spans="1:2">
      <c r="A17" s="4" t="s">
        <v>530</v>
      </c>
      <c r="B17" s="8" t="n">
        <v>13.1</v>
      </c>
    </row>
    <row r="18" spans="1:2">
      <c r="A18" s="3" t="s">
        <v>531</v>
      </c>
    </row>
    <row r="19" spans="1:2">
      <c r="A19" s="4" t="s">
        <v>532</v>
      </c>
      <c r="B19" s="4" t="s">
        <v>55</v>
      </c>
    </row>
    <row r="20" spans="1:2">
      <c r="A20" s="4" t="s">
        <v>533</v>
      </c>
      <c r="B20" s="4" t="s">
        <v>55</v>
      </c>
    </row>
    <row r="21" spans="1:2">
      <c r="A21" s="4" t="s">
        <v>534</v>
      </c>
      <c r="B21" s="4" t="s">
        <v>55</v>
      </c>
    </row>
    <row r="22" spans="1:2">
      <c r="A22" s="3" t="s">
        <v>535</v>
      </c>
    </row>
    <row r="23" spans="1:2">
      <c r="A23" s="4" t="s">
        <v>524</v>
      </c>
      <c r="B23" s="4" t="s">
        <v>536</v>
      </c>
    </row>
    <row r="24" spans="1:2">
      <c r="A24" s="4" t="s">
        <v>529</v>
      </c>
      <c r="B24" s="4" t="s">
        <v>537</v>
      </c>
    </row>
    <row r="25" spans="1:2">
      <c r="A25" s="4" t="s">
        <v>538</v>
      </c>
      <c r="B25" s="4" t="s">
        <v>5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11"/>
  </cols>
  <sheetData>
    <row r="1" spans="1:6">
      <c r="A1" s="1" t="s">
        <v>96</v>
      </c>
      <c r="B1" s="2" t="s">
        <v>97</v>
      </c>
      <c r="C1" s="2" t="s">
        <v>98</v>
      </c>
      <c r="D1" s="2" t="s">
        <v>99</v>
      </c>
      <c r="E1" s="2" t="s">
        <v>100</v>
      </c>
      <c r="F1" s="2" t="s">
        <v>101</v>
      </c>
    </row>
    <row r="2" spans="1:6">
      <c r="A2" s="4" t="s">
        <v>102</v>
      </c>
      <c r="B2" s="6" t="n">
        <v>21</v>
      </c>
      <c r="C2" s="6" t="n">
        <v>54871</v>
      </c>
      <c r="D2" s="6" t="n">
        <v>111233</v>
      </c>
      <c r="E2" s="6" t="n">
        <v>-54818</v>
      </c>
      <c r="F2" s="6" t="n">
        <v>111307</v>
      </c>
    </row>
    <row r="3" spans="1:6">
      <c r="A3" s="4" t="s">
        <v>103</v>
      </c>
      <c r="B3" s="5" t="n">
        <v>20988952</v>
      </c>
      <c r="E3" s="5" t="n">
        <v>-3480937</v>
      </c>
    </row>
    <row r="4" spans="1:6">
      <c r="A4" s="3" t="s">
        <v>104</v>
      </c>
    </row>
    <row r="5" spans="1:6">
      <c r="A5" s="4" t="s">
        <v>105</v>
      </c>
      <c r="D5" s="5" t="n">
        <v>2044</v>
      </c>
      <c r="F5" s="5" t="n">
        <v>2044</v>
      </c>
    </row>
    <row r="6" spans="1:6">
      <c r="A6" s="4" t="s">
        <v>106</v>
      </c>
      <c r="E6" s="6" t="n">
        <v>-6858</v>
      </c>
      <c r="F6" s="5" t="n">
        <v>-6858</v>
      </c>
    </row>
    <row r="7" spans="1:6">
      <c r="A7" s="4" t="s">
        <v>107</v>
      </c>
      <c r="E7" s="5" t="n">
        <v>-865922</v>
      </c>
    </row>
    <row r="8" spans="1:6">
      <c r="A8" s="4" t="s">
        <v>108</v>
      </c>
      <c r="C8" s="5" t="n">
        <v>886</v>
      </c>
      <c r="F8" s="5" t="n">
        <v>886</v>
      </c>
    </row>
    <row r="9" spans="1:6">
      <c r="A9" s="4" t="s">
        <v>109</v>
      </c>
      <c r="C9" s="5" t="n">
        <v>664</v>
      </c>
      <c r="E9" s="6" t="n">
        <v>-784</v>
      </c>
      <c r="F9" s="5" t="n">
        <v>-120</v>
      </c>
    </row>
    <row r="10" spans="1:6">
      <c r="A10" s="4" t="s">
        <v>110</v>
      </c>
      <c r="E10" s="5" t="n">
        <v>-52128</v>
      </c>
    </row>
    <row r="11" spans="1:6">
      <c r="A11" s="4" t="s">
        <v>111</v>
      </c>
      <c r="C11" s="5" t="n">
        <v>-224</v>
      </c>
      <c r="E11" s="6" t="n">
        <v>224</v>
      </c>
    </row>
    <row r="12" spans="1:6">
      <c r="A12" s="4" t="s">
        <v>112</v>
      </c>
      <c r="E12" s="5" t="n">
        <v>14946</v>
      </c>
    </row>
    <row r="13" spans="1:6">
      <c r="A13" s="4" t="s">
        <v>113</v>
      </c>
      <c r="C13" s="5" t="n">
        <v>-1488</v>
      </c>
      <c r="E13" s="6" t="n">
        <v>1488</v>
      </c>
    </row>
    <row r="14" spans="1:6">
      <c r="A14" s="4" t="s">
        <v>114</v>
      </c>
      <c r="E14" s="5" t="n">
        <v>103590</v>
      </c>
    </row>
    <row r="15" spans="1:6">
      <c r="A15" s="4" t="s">
        <v>115</v>
      </c>
      <c r="D15" s="5" t="n">
        <v>-7229</v>
      </c>
      <c r="F15" s="5" t="n">
        <v>-7229</v>
      </c>
    </row>
    <row r="16" spans="1:6">
      <c r="A16" s="4" t="s">
        <v>116</v>
      </c>
      <c r="C16" s="5" t="n">
        <v>-48</v>
      </c>
      <c r="E16" s="6" t="n">
        <v>59</v>
      </c>
      <c r="F16" s="5" t="n">
        <v>11</v>
      </c>
    </row>
    <row r="17" spans="1:6">
      <c r="A17" s="4" t="s">
        <v>117</v>
      </c>
      <c r="E17" s="5" t="n">
        <v>4125</v>
      </c>
    </row>
    <row r="18" spans="1:6">
      <c r="A18" s="4" t="s">
        <v>118</v>
      </c>
      <c r="C18" s="5" t="n">
        <v>-40</v>
      </c>
      <c r="F18" s="5" t="n">
        <v>-40</v>
      </c>
    </row>
    <row r="19" spans="1:6">
      <c r="A19" s="4" t="s">
        <v>119</v>
      </c>
      <c r="B19" s="6" t="n">
        <v>21</v>
      </c>
      <c r="C19" s="5" t="n">
        <v>54621</v>
      </c>
      <c r="D19" s="5" t="n">
        <v>106048</v>
      </c>
      <c r="E19" s="6" t="n">
        <v>-60689</v>
      </c>
      <c r="F19" s="5" t="n">
        <v>100001</v>
      </c>
    </row>
    <row r="20" spans="1:6">
      <c r="A20" s="4" t="s">
        <v>120</v>
      </c>
      <c r="B20" s="5" t="n">
        <v>20988952</v>
      </c>
      <c r="E20" s="5" t="n">
        <v>-4276326</v>
      </c>
    </row>
    <row r="21" spans="1:6">
      <c r="A21" s="3" t="s">
        <v>104</v>
      </c>
    </row>
    <row r="22" spans="1:6">
      <c r="A22" s="4" t="s">
        <v>105</v>
      </c>
      <c r="D22" s="5" t="n">
        <v>-6006</v>
      </c>
      <c r="F22" s="5" t="n">
        <v>-6006</v>
      </c>
    </row>
    <row r="23" spans="1:6">
      <c r="A23" s="4" t="s">
        <v>106</v>
      </c>
      <c r="E23" s="6" t="n">
        <v>-2228</v>
      </c>
      <c r="F23" s="5" t="n">
        <v>-2228</v>
      </c>
    </row>
    <row r="24" spans="1:6">
      <c r="A24" s="4" t="s">
        <v>107</v>
      </c>
      <c r="E24" s="5" t="n">
        <v>-376860</v>
      </c>
    </row>
    <row r="25" spans="1:6">
      <c r="A25" s="4" t="s">
        <v>108</v>
      </c>
      <c r="C25" s="5" t="n">
        <v>856</v>
      </c>
      <c r="F25" s="5" t="n">
        <v>856</v>
      </c>
    </row>
    <row r="26" spans="1:6">
      <c r="A26" s="4" t="s">
        <v>109</v>
      </c>
      <c r="C26" s="5" t="n">
        <v>387</v>
      </c>
      <c r="E26" s="6" t="n">
        <v>-387</v>
      </c>
    </row>
    <row r="27" spans="1:6">
      <c r="A27" s="4" t="s">
        <v>110</v>
      </c>
      <c r="E27" s="5" t="n">
        <v>-28295</v>
      </c>
    </row>
    <row r="28" spans="1:6">
      <c r="A28" s="4" t="s">
        <v>111</v>
      </c>
      <c r="C28" s="5" t="n">
        <v>-284</v>
      </c>
      <c r="E28" s="6" t="n">
        <v>284</v>
      </c>
    </row>
    <row r="29" spans="1:6">
      <c r="A29" s="4" t="s">
        <v>112</v>
      </c>
      <c r="E29" s="5" t="n">
        <v>20416</v>
      </c>
    </row>
    <row r="30" spans="1:6">
      <c r="A30" s="4" t="s">
        <v>113</v>
      </c>
      <c r="C30" s="5" t="n">
        <v>-1756</v>
      </c>
      <c r="E30" s="6" t="n">
        <v>1756</v>
      </c>
    </row>
    <row r="31" spans="1:6">
      <c r="A31" s="4" t="s">
        <v>114</v>
      </c>
      <c r="E31" s="5" t="n">
        <v>129638</v>
      </c>
    </row>
    <row r="32" spans="1:6">
      <c r="A32" s="4" t="s">
        <v>115</v>
      </c>
      <c r="D32" s="5" t="n">
        <v>-2492</v>
      </c>
      <c r="F32" s="5" t="n">
        <v>-2492</v>
      </c>
    </row>
    <row r="33" spans="1:6">
      <c r="A33" s="4" t="s">
        <v>121</v>
      </c>
      <c r="B33" s="6" t="n">
        <v>21</v>
      </c>
      <c r="C33" s="5" t="n">
        <v>53824</v>
      </c>
      <c r="D33" s="5" t="n">
        <v>97550</v>
      </c>
      <c r="E33" s="6" t="n">
        <v>-61264</v>
      </c>
      <c r="F33" s="5" t="n">
        <v>90131</v>
      </c>
    </row>
    <row r="34" spans="1:6">
      <c r="A34" s="4" t="s">
        <v>122</v>
      </c>
      <c r="B34" s="5" t="n">
        <v>20988952</v>
      </c>
      <c r="E34" s="5" t="n">
        <v>-4531427</v>
      </c>
    </row>
    <row r="35" spans="1:6">
      <c r="A35" s="3" t="s">
        <v>104</v>
      </c>
    </row>
    <row r="36" spans="1:6">
      <c r="A36" s="4" t="s">
        <v>105</v>
      </c>
      <c r="D36" s="5" t="n">
        <v>-222</v>
      </c>
      <c r="F36" s="5" t="n">
        <v>-222</v>
      </c>
    </row>
    <row r="37" spans="1:6">
      <c r="A37" s="4" t="s">
        <v>106</v>
      </c>
      <c r="E37" s="6" t="n">
        <v>-177</v>
      </c>
      <c r="F37" s="5" t="n">
        <v>-177</v>
      </c>
    </row>
    <row r="38" spans="1:6">
      <c r="A38" s="4" t="s">
        <v>107</v>
      </c>
      <c r="E38" s="5" t="n">
        <v>-27156</v>
      </c>
    </row>
    <row r="39" spans="1:6">
      <c r="A39" s="4" t="s">
        <v>108</v>
      </c>
      <c r="C39" s="5" t="n">
        <v>1004</v>
      </c>
      <c r="F39" s="5" t="n">
        <v>1004</v>
      </c>
    </row>
    <row r="40" spans="1:6">
      <c r="A40" s="4" t="s">
        <v>109</v>
      </c>
      <c r="C40" s="5" t="n">
        <v>361</v>
      </c>
      <c r="E40" s="6" t="n">
        <v>-361</v>
      </c>
    </row>
    <row r="41" spans="1:6">
      <c r="A41" s="4" t="s">
        <v>110</v>
      </c>
      <c r="E41" s="5" t="n">
        <v>-26707</v>
      </c>
    </row>
    <row r="42" spans="1:6">
      <c r="A42" s="4" t="s">
        <v>111</v>
      </c>
      <c r="C42" s="5" t="n">
        <v>-372</v>
      </c>
      <c r="E42" s="6" t="n">
        <v>372</v>
      </c>
    </row>
    <row r="43" spans="1:6">
      <c r="A43" s="4" t="s">
        <v>112</v>
      </c>
      <c r="E43" s="5" t="n">
        <v>27519</v>
      </c>
    </row>
    <row r="44" spans="1:6">
      <c r="A44" s="4" t="s">
        <v>113</v>
      </c>
      <c r="C44" s="5" t="n">
        <v>-811</v>
      </c>
      <c r="E44" s="6" t="n">
        <v>811</v>
      </c>
    </row>
    <row r="45" spans="1:6">
      <c r="A45" s="4" t="s">
        <v>114</v>
      </c>
      <c r="E45" s="5" t="n">
        <v>60000</v>
      </c>
    </row>
    <row r="46" spans="1:6">
      <c r="A46" s="4" t="s">
        <v>123</v>
      </c>
      <c r="D46" s="5" t="n">
        <v>8</v>
      </c>
      <c r="F46" s="5" t="n">
        <v>8</v>
      </c>
    </row>
    <row r="47" spans="1:6">
      <c r="A47" s="4" t="s">
        <v>124</v>
      </c>
      <c r="B47" s="6" t="n">
        <v>21</v>
      </c>
      <c r="C47" s="6" t="n">
        <v>54006</v>
      </c>
      <c r="D47" s="6" t="n">
        <v>97336</v>
      </c>
      <c r="E47" s="6" t="n">
        <v>-60619</v>
      </c>
      <c r="F47" s="6" t="n">
        <v>90744</v>
      </c>
    </row>
    <row r="48" spans="1:6">
      <c r="A48" s="4" t="s">
        <v>125</v>
      </c>
      <c r="B48" s="5" t="n">
        <v>20988952</v>
      </c>
      <c r="E48" s="5" t="n">
        <v>-44977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row>
    <row r="4" spans="1:2">
      <c r="A4" s="3" t="s">
        <v>542</v>
      </c>
    </row>
    <row r="5" spans="1:2">
      <c r="A5" s="4" t="s">
        <v>543</v>
      </c>
      <c r="B5" s="5" t="n">
        <v>36000</v>
      </c>
    </row>
    <row r="6" spans="1:2">
      <c r="A6" s="4" t="s">
        <v>518</v>
      </c>
      <c r="B6" s="5" t="n">
        <v>40000</v>
      </c>
    </row>
    <row r="7" spans="1:2">
      <c r="A7" s="4" t="s">
        <v>544</v>
      </c>
      <c r="B7" s="5" t="n">
        <v>-36000</v>
      </c>
    </row>
    <row r="8" spans="1:2">
      <c r="A8" s="4" t="s">
        <v>545</v>
      </c>
      <c r="B8" s="4" t="s">
        <v>55</v>
      </c>
    </row>
    <row r="9" spans="1:2">
      <c r="A9" s="4" t="s">
        <v>520</v>
      </c>
      <c r="B9" s="4" t="s">
        <v>55</v>
      </c>
    </row>
    <row r="10" spans="1:2">
      <c r="A10" s="4" t="s">
        <v>546</v>
      </c>
      <c r="B10" s="5" t="n">
        <v>40000</v>
      </c>
    </row>
    <row r="11" spans="1:2">
      <c r="A11" s="3" t="s">
        <v>547</v>
      </c>
    </row>
    <row r="12" spans="1:2">
      <c r="A12" s="4" t="s">
        <v>548</v>
      </c>
      <c r="B12" s="8" t="n">
        <v>7.04</v>
      </c>
    </row>
    <row r="13" spans="1:2">
      <c r="A13" s="4" t="s">
        <v>549</v>
      </c>
      <c r="B13" s="9" t="n">
        <v>7.5</v>
      </c>
    </row>
    <row r="14" spans="1:2">
      <c r="A14" s="4" t="s">
        <v>550</v>
      </c>
      <c r="B14" s="9" t="n">
        <v>7.04</v>
      </c>
    </row>
    <row r="15" spans="1:2">
      <c r="A15" s="4" t="s">
        <v>551</v>
      </c>
      <c r="B15" s="4" t="s">
        <v>55</v>
      </c>
    </row>
    <row r="16" spans="1:2">
      <c r="A16" s="4" t="s">
        <v>552</v>
      </c>
      <c r="B16" s="4" t="s">
        <v>55</v>
      </c>
    </row>
    <row r="17" spans="1:2">
      <c r="A17" s="4" t="s">
        <v>553</v>
      </c>
      <c r="B17" s="8" t="n">
        <v>7.5</v>
      </c>
    </row>
    <row r="18" spans="1:2">
      <c r="A18" s="4" t="s">
        <v>554</v>
      </c>
    </row>
    <row r="19" spans="1:2">
      <c r="A19" s="3" t="s">
        <v>542</v>
      </c>
    </row>
    <row r="20" spans="1:2">
      <c r="A20" s="4" t="s">
        <v>543</v>
      </c>
      <c r="B20" s="5" t="n">
        <v>299000</v>
      </c>
    </row>
    <row r="21" spans="1:2">
      <c r="A21" s="4" t="s">
        <v>518</v>
      </c>
      <c r="B21" s="5" t="n">
        <v>60000</v>
      </c>
    </row>
    <row r="22" spans="1:2">
      <c r="A22" s="4" t="s">
        <v>544</v>
      </c>
      <c r="B22" s="5" t="n">
        <v>-94000</v>
      </c>
    </row>
    <row r="23" spans="1:2">
      <c r="A23" s="4" t="s">
        <v>545</v>
      </c>
      <c r="B23" s="5" t="n">
        <v>-27000</v>
      </c>
    </row>
    <row r="24" spans="1:2">
      <c r="A24" s="4" t="s">
        <v>520</v>
      </c>
      <c r="B24" s="4" t="s">
        <v>55</v>
      </c>
    </row>
    <row r="25" spans="1:2">
      <c r="A25" s="4" t="s">
        <v>546</v>
      </c>
      <c r="B25" s="5" t="n">
        <v>238000</v>
      </c>
    </row>
    <row r="26" spans="1:2">
      <c r="A26" s="3" t="s">
        <v>547</v>
      </c>
    </row>
    <row r="27" spans="1:2">
      <c r="A27" s="4" t="s">
        <v>548</v>
      </c>
      <c r="B27" s="8" t="n">
        <v>7.88</v>
      </c>
    </row>
    <row r="28" spans="1:2">
      <c r="A28" s="4" t="s">
        <v>549</v>
      </c>
      <c r="B28" s="9" t="n">
        <v>7.5</v>
      </c>
    </row>
    <row r="29" spans="1:2">
      <c r="A29" s="4" t="s">
        <v>550</v>
      </c>
      <c r="B29" s="9" t="n">
        <v>9.02</v>
      </c>
    </row>
    <row r="30" spans="1:2">
      <c r="A30" s="4" t="s">
        <v>551</v>
      </c>
      <c r="B30" s="9" t="n">
        <v>7.94</v>
      </c>
    </row>
    <row r="31" spans="1:2">
      <c r="A31" s="4" t="s">
        <v>552</v>
      </c>
      <c r="B31" s="4" t="s">
        <v>55</v>
      </c>
    </row>
    <row r="32" spans="1:2">
      <c r="A32" s="4" t="s">
        <v>553</v>
      </c>
      <c r="B32" s="8" t="n">
        <v>7.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555</v>
      </c>
      <c r="B1" s="2" t="s">
        <v>556</v>
      </c>
      <c r="C1" s="2" t="s">
        <v>557</v>
      </c>
      <c r="D1" s="2" t="s">
        <v>558</v>
      </c>
      <c r="E1" s="2" t="s">
        <v>559</v>
      </c>
      <c r="F1" s="2" t="s">
        <v>2</v>
      </c>
      <c r="G1" s="2" t="s">
        <v>32</v>
      </c>
      <c r="H1" s="2" t="s">
        <v>73</v>
      </c>
    </row>
    <row r="2" spans="1:8">
      <c r="A2" s="4" t="s">
        <v>560</v>
      </c>
      <c r="F2" s="6" t="n">
        <v>1176</v>
      </c>
      <c r="G2" s="6" t="n">
        <v>856</v>
      </c>
      <c r="H2" s="6" t="n">
        <v>886</v>
      </c>
    </row>
    <row r="3" spans="1:8">
      <c r="A3" s="4" t="s">
        <v>561</v>
      </c>
      <c r="F3" s="5" t="n">
        <v>200</v>
      </c>
      <c r="G3" s="5" t="n">
        <v>300</v>
      </c>
      <c r="H3" s="5" t="n">
        <v>300</v>
      </c>
    </row>
    <row r="4" spans="1:8">
      <c r="A4" s="4" t="s">
        <v>562</v>
      </c>
    </row>
    <row r="5" spans="1:8">
      <c r="A5" s="4" t="s">
        <v>560</v>
      </c>
      <c r="F5" s="5" t="n">
        <v>1000</v>
      </c>
    </row>
    <row r="6" spans="1:8">
      <c r="A6" s="4" t="s">
        <v>563</v>
      </c>
    </row>
    <row r="7" spans="1:8">
      <c r="A7" s="4" t="s">
        <v>560</v>
      </c>
      <c r="F7" s="6" t="n">
        <v>200</v>
      </c>
    </row>
    <row r="8" spans="1:8">
      <c r="A8" s="4" t="s">
        <v>541</v>
      </c>
    </row>
    <row r="9" spans="1:8">
      <c r="A9" s="4" t="s">
        <v>564</v>
      </c>
      <c r="F9" s="5" t="n">
        <v>40000</v>
      </c>
    </row>
    <row r="10" spans="1:8">
      <c r="A10" s="4" t="s">
        <v>554</v>
      </c>
    </row>
    <row r="11" spans="1:8">
      <c r="A11" s="4" t="s">
        <v>564</v>
      </c>
      <c r="F11" s="5" t="n">
        <v>60000</v>
      </c>
    </row>
    <row r="12" spans="1:8">
      <c r="A12" s="4" t="s">
        <v>565</v>
      </c>
    </row>
    <row r="13" spans="1:8">
      <c r="A13" s="4" t="s">
        <v>566</v>
      </c>
      <c r="F13" s="6" t="n">
        <v>200</v>
      </c>
    </row>
    <row r="14" spans="1:8">
      <c r="A14" s="4" t="s">
        <v>567</v>
      </c>
      <c r="F14" s="5" t="n">
        <v>2200</v>
      </c>
    </row>
    <row r="15" spans="1:8">
      <c r="A15" s="4" t="s">
        <v>568</v>
      </c>
    </row>
    <row r="16" spans="1:8">
      <c r="A16" s="4" t="s">
        <v>567</v>
      </c>
      <c r="F16" s="6" t="n">
        <v>1300</v>
      </c>
    </row>
    <row r="17" spans="1:8">
      <c r="A17" s="4" t="s">
        <v>569</v>
      </c>
      <c r="F17" s="4" t="s">
        <v>570</v>
      </c>
    </row>
    <row r="18" spans="1:8">
      <c r="A18" s="4" t="s">
        <v>571</v>
      </c>
    </row>
    <row r="19" spans="1:8">
      <c r="A19" s="4" t="s">
        <v>567</v>
      </c>
      <c r="F19" s="6" t="n">
        <v>900</v>
      </c>
    </row>
    <row r="20" spans="1:8">
      <c r="A20" s="4" t="s">
        <v>569</v>
      </c>
      <c r="F20" s="4" t="s">
        <v>572</v>
      </c>
    </row>
    <row r="21" spans="1:8">
      <c r="A21" s="4" t="s">
        <v>573</v>
      </c>
    </row>
    <row r="22" spans="1:8">
      <c r="A22" s="4" t="s">
        <v>574</v>
      </c>
      <c r="C22" s="5" t="n">
        <v>1000000</v>
      </c>
    </row>
    <row r="23" spans="1:8">
      <c r="A23" s="4" t="s">
        <v>575</v>
      </c>
    </row>
    <row r="24" spans="1:8">
      <c r="A24" s="4" t="s">
        <v>564</v>
      </c>
      <c r="C24" s="5" t="n">
        <v>7653</v>
      </c>
      <c r="D24" s="5" t="n">
        <v>37500</v>
      </c>
    </row>
    <row r="25" spans="1:8">
      <c r="A25" s="4" t="s">
        <v>576</v>
      </c>
      <c r="D25" s="4" t="s">
        <v>577</v>
      </c>
    </row>
    <row r="26" spans="1:8">
      <c r="A26" s="4" t="s">
        <v>578</v>
      </c>
      <c r="C26" s="6" t="n">
        <v>45</v>
      </c>
      <c r="D26" s="6" t="n">
        <v>60</v>
      </c>
    </row>
    <row r="27" spans="1:8">
      <c r="A27" s="4" t="s">
        <v>579</v>
      </c>
    </row>
    <row r="28" spans="1:8">
      <c r="A28" s="4" t="s">
        <v>576</v>
      </c>
      <c r="C28" s="4" t="s">
        <v>580</v>
      </c>
    </row>
    <row r="29" spans="1:8">
      <c r="A29" s="4" t="s">
        <v>578</v>
      </c>
      <c r="C29" s="6" t="n">
        <v>50</v>
      </c>
    </row>
    <row r="30" spans="1:8">
      <c r="A30" s="4" t="s">
        <v>581</v>
      </c>
    </row>
    <row r="31" spans="1:8">
      <c r="A31" s="4" t="s">
        <v>576</v>
      </c>
      <c r="B31" s="4" t="s">
        <v>582</v>
      </c>
    </row>
    <row r="32" spans="1:8">
      <c r="A32" s="4" t="s">
        <v>583</v>
      </c>
    </row>
    <row r="33" spans="1:8">
      <c r="A33" s="4" t="s">
        <v>564</v>
      </c>
      <c r="B33" s="5" t="n">
        <v>46154</v>
      </c>
    </row>
    <row r="34" spans="1:8">
      <c r="A34" s="4" t="s">
        <v>584</v>
      </c>
    </row>
    <row r="35" spans="1:8">
      <c r="A35" s="4" t="s">
        <v>564</v>
      </c>
      <c r="B35" s="5" t="n">
        <v>46154</v>
      </c>
    </row>
    <row r="36" spans="1:8">
      <c r="A36" s="4" t="s">
        <v>585</v>
      </c>
    </row>
    <row r="37" spans="1:8">
      <c r="A37" s="4" t="s">
        <v>576</v>
      </c>
      <c r="B37" s="4" t="s">
        <v>586</v>
      </c>
    </row>
    <row r="38" spans="1:8">
      <c r="A38" s="4" t="s">
        <v>578</v>
      </c>
      <c r="B38" s="6" t="n">
        <v>330</v>
      </c>
    </row>
    <row r="39" spans="1:8">
      <c r="A39" s="4" t="s">
        <v>481</v>
      </c>
    </row>
    <row r="40" spans="1:8">
      <c r="A40" s="4" t="s">
        <v>587</v>
      </c>
      <c r="F40" s="6" t="n">
        <v>0</v>
      </c>
      <c r="G40" s="5" t="n">
        <v>0</v>
      </c>
    </row>
    <row r="41" spans="1:8">
      <c r="A41" s="4" t="s">
        <v>588</v>
      </c>
    </row>
    <row r="42" spans="1:8">
      <c r="A42" s="4" t="s">
        <v>589</v>
      </c>
      <c r="F42" s="5" t="n">
        <v>0</v>
      </c>
      <c r="G42" s="5" t="n">
        <v>0</v>
      </c>
      <c r="H42" s="5" t="n">
        <v>100</v>
      </c>
    </row>
    <row r="43" spans="1:8">
      <c r="A43" s="4" t="s">
        <v>566</v>
      </c>
      <c r="F43" s="6" t="n">
        <v>200</v>
      </c>
      <c r="G43" s="6" t="n">
        <v>300</v>
      </c>
      <c r="H43" s="6" t="n">
        <v>100</v>
      </c>
    </row>
    <row r="44" spans="1:8">
      <c r="A44" s="4" t="s">
        <v>404</v>
      </c>
      <c r="F44" s="4" t="s">
        <v>590</v>
      </c>
    </row>
    <row r="45" spans="1:8">
      <c r="A45" s="4" t="s">
        <v>576</v>
      </c>
      <c r="F45" s="4" t="s">
        <v>591</v>
      </c>
    </row>
    <row r="46" spans="1:8">
      <c r="A46" s="4" t="s">
        <v>592</v>
      </c>
    </row>
    <row r="47" spans="1:8">
      <c r="A47" s="4" t="s">
        <v>593</v>
      </c>
      <c r="F47" s="4" t="s">
        <v>292</v>
      </c>
    </row>
    <row r="48" spans="1:8">
      <c r="A48" s="4" t="s">
        <v>594</v>
      </c>
    </row>
    <row r="49" spans="1:8">
      <c r="A49" s="4" t="s">
        <v>593</v>
      </c>
      <c r="F49" s="4" t="s">
        <v>595</v>
      </c>
    </row>
    <row r="50" spans="1:8">
      <c r="A50" s="4" t="s">
        <v>596</v>
      </c>
    </row>
    <row r="51" spans="1:8">
      <c r="A51" s="4" t="s">
        <v>576</v>
      </c>
      <c r="E51" s="4" t="s">
        <v>597</v>
      </c>
    </row>
    <row r="52" spans="1:8">
      <c r="A52" s="4" t="s">
        <v>598</v>
      </c>
    </row>
    <row r="53" spans="1:8">
      <c r="A53" s="4" t="s">
        <v>599</v>
      </c>
      <c r="E53" s="5" t="n">
        <v>40000</v>
      </c>
    </row>
    <row r="54" spans="1:8">
      <c r="A54" s="4" t="s">
        <v>600</v>
      </c>
    </row>
    <row r="55" spans="1:8">
      <c r="A55" s="4" t="s">
        <v>599</v>
      </c>
      <c r="E55" s="5" t="n">
        <v>60000</v>
      </c>
    </row>
    <row r="56" spans="1:8">
      <c r="A56" s="4" t="s">
        <v>601</v>
      </c>
    </row>
    <row r="57" spans="1:8">
      <c r="A57" s="4" t="s">
        <v>602</v>
      </c>
      <c r="E57" s="5" t="n">
        <v>60000</v>
      </c>
    </row>
    <row r="58" spans="1:8">
      <c r="A58" s="4" t="s">
        <v>599</v>
      </c>
      <c r="E58" s="5" t="n">
        <v>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3</v>
      </c>
      <c r="B1" s="2" t="s">
        <v>356</v>
      </c>
    </row>
    <row r="2" spans="1:2">
      <c r="A2" s="3" t="s">
        <v>183</v>
      </c>
    </row>
    <row r="3" spans="1:2">
      <c r="A3" s="5" t="n">
        <v>2018</v>
      </c>
      <c r="B3" s="6" t="n">
        <v>3631</v>
      </c>
    </row>
    <row r="4" spans="1:2">
      <c r="A4" s="5" t="n">
        <v>2019</v>
      </c>
      <c r="B4" s="5" t="n">
        <v>3058</v>
      </c>
    </row>
    <row r="5" spans="1:2">
      <c r="A5" s="5" t="n">
        <v>2020</v>
      </c>
      <c r="B5" s="5" t="n">
        <v>2401</v>
      </c>
    </row>
    <row r="6" spans="1:2">
      <c r="A6" s="5" t="n">
        <v>2021</v>
      </c>
      <c r="B6" s="5" t="n">
        <v>2133</v>
      </c>
    </row>
    <row r="7" spans="1:2">
      <c r="A7" s="5" t="n">
        <v>2022</v>
      </c>
      <c r="B7" s="5" t="n">
        <v>1955</v>
      </c>
    </row>
    <row r="8" spans="1:2">
      <c r="A8" s="4" t="s">
        <v>604</v>
      </c>
      <c r="B8" s="5" t="n">
        <v>1306</v>
      </c>
    </row>
    <row r="9" spans="1:2">
      <c r="A9" s="4" t="s">
        <v>605</v>
      </c>
      <c r="B9" s="6" t="n">
        <v>14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06</v>
      </c>
      <c r="B1" s="2" t="s">
        <v>1</v>
      </c>
    </row>
    <row r="2" spans="1:4">
      <c r="B2" s="2" t="s">
        <v>2</v>
      </c>
      <c r="C2" s="2" t="s">
        <v>32</v>
      </c>
      <c r="D2" s="2" t="s">
        <v>73</v>
      </c>
    </row>
    <row r="3" spans="1:4">
      <c r="A3" s="3" t="s">
        <v>183</v>
      </c>
    </row>
    <row r="4" spans="1:4">
      <c r="A4" s="4" t="s">
        <v>607</v>
      </c>
      <c r="B4" s="6" t="n">
        <v>3500</v>
      </c>
      <c r="C4" s="6" t="n">
        <v>2600</v>
      </c>
      <c r="D4" s="6" t="n">
        <v>2500</v>
      </c>
    </row>
    <row r="5" spans="1:4">
      <c r="A5" s="4" t="s">
        <v>608</v>
      </c>
      <c r="B5" s="5" t="n">
        <v>61800</v>
      </c>
    </row>
    <row r="6" spans="1:4">
      <c r="A6" s="4" t="s">
        <v>609</v>
      </c>
      <c r="B6" s="6" t="n">
        <v>100</v>
      </c>
    </row>
    <row r="7" spans="1:4">
      <c r="A7" s="4" t="s">
        <v>610</v>
      </c>
      <c r="B7" s="4" t="s">
        <v>6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612</v>
      </c>
      <c r="B1" s="2" t="s">
        <v>376</v>
      </c>
      <c r="M1" s="2" t="s">
        <v>1</v>
      </c>
    </row>
    <row r="2" spans="1:15">
      <c r="B2" s="2" t="s">
        <v>2</v>
      </c>
      <c r="D2" s="2" t="s">
        <v>613</v>
      </c>
      <c r="E2" s="2" t="s">
        <v>4</v>
      </c>
      <c r="F2" s="2" t="s">
        <v>614</v>
      </c>
      <c r="G2" s="2" t="s">
        <v>32</v>
      </c>
      <c r="I2" s="2" t="s">
        <v>615</v>
      </c>
      <c r="J2" s="2" t="s">
        <v>377</v>
      </c>
      <c r="L2" s="2" t="s">
        <v>616</v>
      </c>
      <c r="M2" s="2" t="s">
        <v>2</v>
      </c>
      <c r="N2" s="2" t="s">
        <v>32</v>
      </c>
      <c r="O2" s="2" t="s">
        <v>73</v>
      </c>
    </row>
    <row r="3" spans="1:15">
      <c r="A3" s="3" t="s">
        <v>186</v>
      </c>
    </row>
    <row r="4" spans="1:15">
      <c r="A4" s="4" t="s">
        <v>75</v>
      </c>
      <c r="B4" s="6" t="n">
        <v>82146</v>
      </c>
      <c r="D4" s="6" t="n">
        <v>81196</v>
      </c>
      <c r="E4" s="6" t="n">
        <v>75646</v>
      </c>
      <c r="F4" s="6" t="n">
        <v>78709</v>
      </c>
      <c r="G4" s="6" t="n">
        <v>69257</v>
      </c>
      <c r="I4" s="6" t="n">
        <v>65222</v>
      </c>
      <c r="J4" s="6" t="n">
        <v>62454</v>
      </c>
      <c r="L4" s="6" t="n">
        <v>64711</v>
      </c>
      <c r="M4" s="6" t="n">
        <v>317697</v>
      </c>
      <c r="N4" s="6" t="n">
        <v>261644</v>
      </c>
      <c r="O4" s="6" t="n">
        <v>308133</v>
      </c>
    </row>
    <row r="5" spans="1:15">
      <c r="A5" s="4" t="s">
        <v>77</v>
      </c>
      <c r="B5" s="5" t="n">
        <v>20843</v>
      </c>
      <c r="D5" s="5" t="n">
        <v>18570</v>
      </c>
      <c r="E5" s="5" t="n">
        <v>16318</v>
      </c>
      <c r="F5" s="5" t="n">
        <v>16931</v>
      </c>
      <c r="G5" s="5" t="n">
        <v>15076</v>
      </c>
      <c r="I5" s="5" t="n">
        <v>12045</v>
      </c>
      <c r="J5" s="5" t="n">
        <v>12430</v>
      </c>
      <c r="L5" s="5" t="n">
        <v>13399</v>
      </c>
      <c r="M5" s="5" t="n">
        <v>72662</v>
      </c>
      <c r="N5" s="5" t="n">
        <v>52950</v>
      </c>
      <c r="O5" s="5" t="n">
        <v>65910</v>
      </c>
    </row>
    <row r="6" spans="1:15">
      <c r="A6" s="4" t="s">
        <v>84</v>
      </c>
      <c r="B6" s="5" t="n">
        <v>2969</v>
      </c>
      <c r="D6" s="5" t="n">
        <v>2047</v>
      </c>
      <c r="E6" s="5" t="n">
        <v>-162</v>
      </c>
      <c r="F6" s="5" t="n">
        <v>-250</v>
      </c>
      <c r="G6" s="5" t="n">
        <v>-1630</v>
      </c>
      <c r="H6" s="4" t="s">
        <v>617</v>
      </c>
      <c r="I6" s="5" t="n">
        <v>-1804</v>
      </c>
      <c r="J6" s="5" t="n">
        <v>-3062</v>
      </c>
      <c r="K6" s="4" t="s">
        <v>618</v>
      </c>
      <c r="L6" s="5" t="n">
        <v>-39</v>
      </c>
      <c r="M6" s="5" t="n">
        <v>4604</v>
      </c>
      <c r="N6" s="5" t="n">
        <v>-6535</v>
      </c>
      <c r="O6" s="5" t="n">
        <v>6018</v>
      </c>
    </row>
    <row r="7" spans="1:15">
      <c r="A7" s="4" t="s">
        <v>88</v>
      </c>
      <c r="B7" s="6" t="n">
        <v>1996</v>
      </c>
      <c r="D7" s="6" t="n">
        <v>-1711</v>
      </c>
      <c r="E7" s="6" t="n">
        <v>-54</v>
      </c>
      <c r="F7" s="6" t="n">
        <v>-453</v>
      </c>
      <c r="G7" s="6" t="n">
        <v>-1826</v>
      </c>
      <c r="H7" s="4" t="s">
        <v>617</v>
      </c>
      <c r="I7" s="6" t="n">
        <v>-1439</v>
      </c>
      <c r="J7" s="6" t="n">
        <v>-2557</v>
      </c>
      <c r="K7" s="4" t="s">
        <v>618</v>
      </c>
      <c r="L7" s="6" t="n">
        <v>-184</v>
      </c>
      <c r="M7" s="6" t="n">
        <v>-222</v>
      </c>
      <c r="N7" s="6" t="n">
        <v>-6006</v>
      </c>
      <c r="O7" s="6" t="n">
        <v>2044</v>
      </c>
    </row>
    <row r="8" spans="1:15">
      <c r="A8" s="3" t="s">
        <v>89</v>
      </c>
    </row>
    <row r="9" spans="1:15">
      <c r="A9" s="4" t="s">
        <v>90</v>
      </c>
      <c r="B9" s="8" t="n">
        <v>0.12</v>
      </c>
      <c r="C9" s="4" t="s">
        <v>619</v>
      </c>
      <c r="D9" s="8" t="n">
        <v>-0.11</v>
      </c>
      <c r="E9" s="6" t="n">
        <v>0</v>
      </c>
      <c r="F9" s="8" t="n">
        <v>-0.03</v>
      </c>
      <c r="G9" s="8" t="n">
        <v>-0.11</v>
      </c>
      <c r="H9" s="4" t="s">
        <v>617</v>
      </c>
      <c r="I9" s="8" t="n">
        <v>-0.09</v>
      </c>
      <c r="J9" s="8" t="n">
        <v>-0.16</v>
      </c>
      <c r="K9" s="4" t="s">
        <v>618</v>
      </c>
      <c r="L9" s="8" t="n">
        <v>-0.01</v>
      </c>
      <c r="M9" s="8" t="n">
        <v>-0.01</v>
      </c>
      <c r="N9" s="8" t="n">
        <v>-0.37</v>
      </c>
      <c r="O9" s="8" t="n">
        <v>0.12</v>
      </c>
    </row>
    <row r="10" spans="1:15">
      <c r="A10" s="4" t="s">
        <v>91</v>
      </c>
      <c r="B10" s="8" t="n">
        <v>0.12</v>
      </c>
      <c r="C10" s="4" t="s">
        <v>619</v>
      </c>
      <c r="D10" s="8" t="n">
        <v>-0.11</v>
      </c>
      <c r="E10" s="6" t="n">
        <v>0</v>
      </c>
      <c r="F10" s="8" t="n">
        <v>-0.03</v>
      </c>
      <c r="G10" s="8" t="n">
        <v>-0.11</v>
      </c>
      <c r="H10" s="4" t="s">
        <v>617</v>
      </c>
      <c r="I10" s="8" t="n">
        <v>-0.09</v>
      </c>
      <c r="J10" s="8" t="n">
        <v>-0.16</v>
      </c>
      <c r="K10" s="4" t="s">
        <v>618</v>
      </c>
      <c r="L10" s="8" t="n">
        <v>-0.01</v>
      </c>
      <c r="M10" s="8" t="n">
        <v>-0.01</v>
      </c>
      <c r="N10" s="8" t="n">
        <v>-0.37</v>
      </c>
      <c r="O10" s="8" t="n">
        <v>0.12</v>
      </c>
    </row>
    <row r="11" spans="1:15">
      <c r="A11" s="4" t="s">
        <v>620</v>
      </c>
      <c r="G11" s="6" t="n">
        <v>483</v>
      </c>
    </row>
    <row r="12" spans="1:15">
      <c r="A12" s="4" t="s">
        <v>621</v>
      </c>
      <c r="J12" s="6" t="n">
        <v>2384</v>
      </c>
      <c r="N12" s="6" t="n">
        <v>2384</v>
      </c>
      <c r="O12" s="6" t="n">
        <v>3417</v>
      </c>
    </row>
    <row r="13" spans="1:15"/>
    <row r="14" spans="1:15">
      <c r="A14" s="4" t="s">
        <v>617</v>
      </c>
      <c r="B14" s="4" t="s">
        <v>622</v>
      </c>
    </row>
    <row r="15" spans="1:15">
      <c r="A15" s="4" t="s">
        <v>618</v>
      </c>
      <c r="B15" s="4" t="s">
        <v>623</v>
      </c>
    </row>
    <row r="16" spans="1:15">
      <c r="A16" s="4" t="s">
        <v>619</v>
      </c>
      <c r="B16" s="4" t="s">
        <v>624</v>
      </c>
    </row>
  </sheetData>
  <mergeCells count="10">
    <mergeCell ref="A1:A2"/>
    <mergeCell ref="B1:L1"/>
    <mergeCell ref="M1:O1"/>
    <mergeCell ref="B2:C2"/>
    <mergeCell ref="G2:H2"/>
    <mergeCell ref="J2:K2"/>
    <mergeCell ref="A13:O13"/>
    <mergeCell ref="B14:O14"/>
    <mergeCell ref="B15:O15"/>
    <mergeCell ref="B16:O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3</v>
      </c>
    </row>
    <row r="3" spans="1:4">
      <c r="A3" s="3" t="s">
        <v>127</v>
      </c>
    </row>
    <row r="4" spans="1:4">
      <c r="A4" s="4" t="s">
        <v>88</v>
      </c>
      <c r="B4" s="6" t="n">
        <v>-222</v>
      </c>
      <c r="C4" s="6" t="n">
        <v>-6006</v>
      </c>
      <c r="D4" s="6" t="n">
        <v>2044</v>
      </c>
    </row>
    <row r="5" spans="1:4">
      <c r="A5" s="3" t="s">
        <v>128</v>
      </c>
    </row>
    <row r="6" spans="1:4">
      <c r="A6" s="4" t="s">
        <v>82</v>
      </c>
      <c r="C6" s="5" t="n">
        <v>2384</v>
      </c>
      <c r="D6" s="5" t="n">
        <v>3417</v>
      </c>
    </row>
    <row r="7" spans="1:4">
      <c r="A7" s="4" t="s">
        <v>81</v>
      </c>
      <c r="B7" s="5" t="n">
        <v>2772</v>
      </c>
      <c r="C7" s="5" t="n">
        <v>3018</v>
      </c>
      <c r="D7" s="5" t="n">
        <v>2915</v>
      </c>
    </row>
    <row r="8" spans="1:4">
      <c r="A8" s="4" t="s">
        <v>108</v>
      </c>
      <c r="B8" s="5" t="n">
        <v>1176</v>
      </c>
      <c r="C8" s="5" t="n">
        <v>856</v>
      </c>
      <c r="D8" s="5" t="n">
        <v>886</v>
      </c>
    </row>
    <row r="9" spans="1:4">
      <c r="A9" s="4" t="s">
        <v>129</v>
      </c>
      <c r="B9" s="5" t="n">
        <v>68</v>
      </c>
      <c r="C9" s="5" t="n">
        <v>285</v>
      </c>
      <c r="D9" s="5" t="n">
        <v>97</v>
      </c>
    </row>
    <row r="10" spans="1:4">
      <c r="A10" s="4" t="s">
        <v>130</v>
      </c>
      <c r="B10" s="5" t="n">
        <v>34</v>
      </c>
      <c r="C10" s="5" t="n">
        <v>93</v>
      </c>
      <c r="D10" s="5" t="n">
        <v>397</v>
      </c>
    </row>
    <row r="11" spans="1:4">
      <c r="A11" s="4" t="s">
        <v>42</v>
      </c>
      <c r="B11" s="5" t="n">
        <v>1314</v>
      </c>
      <c r="C11" s="5" t="n">
        <v>6</v>
      </c>
      <c r="D11" s="5" t="n">
        <v>-485</v>
      </c>
    </row>
    <row r="12" spans="1:4">
      <c r="A12" s="4" t="s">
        <v>131</v>
      </c>
      <c r="B12" s="5" t="n">
        <v>222</v>
      </c>
      <c r="C12" s="5" t="n">
        <v>-116</v>
      </c>
      <c r="D12" s="5" t="n">
        <v>-59</v>
      </c>
    </row>
    <row r="13" spans="1:4">
      <c r="A13" s="3" t="s">
        <v>132</v>
      </c>
    </row>
    <row r="14" spans="1:4">
      <c r="A14" s="4" t="s">
        <v>133</v>
      </c>
      <c r="B14" s="5" t="n">
        <v>-12719</v>
      </c>
      <c r="C14" s="5" t="n">
        <v>4019</v>
      </c>
      <c r="D14" s="5" t="n">
        <v>15352</v>
      </c>
    </row>
    <row r="15" spans="1:4">
      <c r="A15" s="4" t="s">
        <v>134</v>
      </c>
      <c r="B15" s="5" t="n">
        <v>-7942</v>
      </c>
      <c r="C15" s="5" t="n">
        <v>10483</v>
      </c>
      <c r="D15" s="5" t="n">
        <v>12784</v>
      </c>
    </row>
    <row r="16" spans="1:4">
      <c r="A16" s="4" t="s">
        <v>46</v>
      </c>
      <c r="B16" s="5" t="n">
        <v>-153</v>
      </c>
      <c r="C16" s="5" t="n">
        <v>-517</v>
      </c>
      <c r="D16" s="5" t="n">
        <v>588</v>
      </c>
    </row>
    <row r="17" spans="1:4">
      <c r="A17" s="4" t="s">
        <v>47</v>
      </c>
      <c r="B17" s="5" t="n">
        <v>38</v>
      </c>
      <c r="C17" s="5" t="n">
        <v>896</v>
      </c>
      <c r="D17" s="5" t="n">
        <v>-1613</v>
      </c>
    </row>
    <row r="18" spans="1:4">
      <c r="A18" s="4" t="s">
        <v>48</v>
      </c>
      <c r="B18" s="5" t="n">
        <v>3571</v>
      </c>
      <c r="C18" s="5" t="n">
        <v>2587</v>
      </c>
      <c r="D18" s="5" t="n">
        <v>-3557</v>
      </c>
    </row>
    <row r="19" spans="1:4">
      <c r="A19" s="4" t="s">
        <v>36</v>
      </c>
      <c r="B19" s="5" t="n">
        <v>1499</v>
      </c>
      <c r="C19" s="5" t="n">
        <v>-1016</v>
      </c>
      <c r="D19" s="5" t="n">
        <v>-713</v>
      </c>
    </row>
    <row r="20" spans="1:4">
      <c r="A20" s="4" t="s">
        <v>135</v>
      </c>
      <c r="B20" s="5" t="n">
        <v>-1368</v>
      </c>
      <c r="C20" s="5" t="n">
        <v>124</v>
      </c>
      <c r="D20" s="5" t="n">
        <v>-83</v>
      </c>
    </row>
    <row r="21" spans="1:4">
      <c r="A21" s="4" t="s">
        <v>136</v>
      </c>
      <c r="B21" s="5" t="n">
        <v>368</v>
      </c>
      <c r="C21" s="5" t="n">
        <v>147</v>
      </c>
      <c r="D21" s="5" t="n">
        <v>-141</v>
      </c>
    </row>
    <row r="22" spans="1:4">
      <c r="A22" s="4" t="s">
        <v>137</v>
      </c>
      <c r="B22" s="5" t="n">
        <v>-11342</v>
      </c>
      <c r="C22" s="5" t="n">
        <v>17243</v>
      </c>
      <c r="D22" s="5" t="n">
        <v>31829</v>
      </c>
    </row>
    <row r="23" spans="1:4">
      <c r="A23" s="3" t="s">
        <v>138</v>
      </c>
    </row>
    <row r="24" spans="1:4">
      <c r="A24" s="4" t="s">
        <v>139</v>
      </c>
      <c r="B24" s="5" t="n">
        <v>-1769</v>
      </c>
      <c r="C24" s="5" t="n">
        <v>-1319</v>
      </c>
      <c r="D24" s="5" t="n">
        <v>-3123</v>
      </c>
    </row>
    <row r="25" spans="1:4">
      <c r="A25" s="4" t="s">
        <v>140</v>
      </c>
      <c r="B25" s="5" t="n">
        <v>8</v>
      </c>
      <c r="C25" s="5" t="n">
        <v>5</v>
      </c>
      <c r="D25" s="5" t="n">
        <v>8</v>
      </c>
    </row>
    <row r="26" spans="1:4">
      <c r="A26" s="4" t="s">
        <v>141</v>
      </c>
      <c r="B26" s="5" t="n">
        <v>193</v>
      </c>
      <c r="C26" s="5" t="n">
        <v>-32370</v>
      </c>
    </row>
    <row r="27" spans="1:4">
      <c r="A27" s="4" t="s">
        <v>142</v>
      </c>
      <c r="B27" s="5" t="n">
        <v>-1568</v>
      </c>
      <c r="C27" s="5" t="n">
        <v>-33684</v>
      </c>
      <c r="D27" s="5" t="n">
        <v>-3115</v>
      </c>
    </row>
    <row r="28" spans="1:4">
      <c r="A28" s="3" t="s">
        <v>143</v>
      </c>
    </row>
    <row r="29" spans="1:4">
      <c r="A29" s="4" t="s">
        <v>144</v>
      </c>
      <c r="B29" s="5" t="n">
        <v>333301</v>
      </c>
      <c r="C29" s="5" t="n">
        <v>302898</v>
      </c>
      <c r="D29" s="5" t="n">
        <v>310366</v>
      </c>
    </row>
    <row r="30" spans="1:4">
      <c r="A30" s="4" t="s">
        <v>145</v>
      </c>
      <c r="B30" s="5" t="n">
        <v>-320133</v>
      </c>
      <c r="C30" s="5" t="n">
        <v>-281698</v>
      </c>
      <c r="D30" s="5" t="n">
        <v>-325025</v>
      </c>
    </row>
    <row r="31" spans="1:4">
      <c r="A31" s="4" t="s">
        <v>146</v>
      </c>
      <c r="D31" s="5" t="n">
        <v>11</v>
      </c>
    </row>
    <row r="32" spans="1:4">
      <c r="A32" s="4" t="s">
        <v>147</v>
      </c>
      <c r="B32" s="5" t="n">
        <v>-81</v>
      </c>
      <c r="C32" s="5" t="n">
        <v>-2495</v>
      </c>
      <c r="D32" s="5" t="n">
        <v>-7172</v>
      </c>
    </row>
    <row r="33" spans="1:4">
      <c r="A33" s="4" t="s">
        <v>148</v>
      </c>
      <c r="B33" s="5" t="n">
        <v>-177</v>
      </c>
      <c r="C33" s="5" t="n">
        <v>-2264</v>
      </c>
      <c r="D33" s="5" t="n">
        <v>-6894</v>
      </c>
    </row>
    <row r="34" spans="1:4">
      <c r="A34" s="4" t="s">
        <v>149</v>
      </c>
      <c r="B34" s="5" t="n">
        <v>12910</v>
      </c>
      <c r="C34" s="5" t="n">
        <v>16441</v>
      </c>
      <c r="D34" s="5" t="n">
        <v>-28714</v>
      </c>
    </row>
    <row r="35" spans="1:4">
      <c r="A35" s="4" t="s">
        <v>150</v>
      </c>
      <c r="B35" s="4" t="s">
        <v>55</v>
      </c>
      <c r="C35" s="4" t="s">
        <v>55</v>
      </c>
      <c r="D35" s="4" t="s">
        <v>55</v>
      </c>
    </row>
    <row r="36" spans="1:4">
      <c r="A36" s="4" t="s">
        <v>151</v>
      </c>
      <c r="B36" s="4" t="s">
        <v>55</v>
      </c>
      <c r="C36" s="4" t="s">
        <v>55</v>
      </c>
      <c r="D36" s="4" t="s">
        <v>55</v>
      </c>
    </row>
    <row r="37" spans="1:4">
      <c r="A37" s="4" t="s">
        <v>152</v>
      </c>
      <c r="B37" s="4" t="s">
        <v>55</v>
      </c>
      <c r="C37" s="4" t="s">
        <v>55</v>
      </c>
      <c r="D37" s="4" t="s">
        <v>55</v>
      </c>
    </row>
    <row r="38" spans="1:4">
      <c r="A38" s="3" t="s">
        <v>153</v>
      </c>
    </row>
    <row r="39" spans="1:4">
      <c r="A39" s="4" t="s">
        <v>154</v>
      </c>
      <c r="B39" s="5" t="n">
        <v>1961</v>
      </c>
      <c r="C39" s="5" t="n">
        <v>728</v>
      </c>
      <c r="D39" s="5" t="n">
        <v>900</v>
      </c>
    </row>
    <row r="40" spans="1:4">
      <c r="A40" s="4" t="s">
        <v>155</v>
      </c>
      <c r="B40" s="6" t="n">
        <v>64</v>
      </c>
      <c r="C40" s="6" t="n">
        <v>233</v>
      </c>
      <c r="D40" s="6" t="n">
        <v>42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0:48Z</dcterms:created>
  <dcterms:modified xmlns:dcterms="http://purl.org/dc/terms/" xmlns:xsi="http://www.w3.org/2001/XMLSchema-instance" xsi:type="dcterms:W3CDTF">2018-03-16T16:10:48Z</dcterms:modified>
</cp:coreProperties>
</file>